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Unaudited Condensed Consolidate" sheetId="8" state="visible" r:id="rId8"/>
    <sheet xmlns:r="http://schemas.openxmlformats.org/officeDocument/2006/relationships" name="Restructuring" sheetId="9" state="visible" r:id="rId9"/>
    <sheet xmlns:r="http://schemas.openxmlformats.org/officeDocument/2006/relationships" name="Product Remediation Liability ("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inancing Arrangements" sheetId="13" state="visible" r:id="rId13"/>
    <sheet xmlns:r="http://schemas.openxmlformats.org/officeDocument/2006/relationships" name="Derivatives and Risk Managemen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Income (Loss) Per Share" sheetId="18" state="visible" r:id="rId18"/>
    <sheet xmlns:r="http://schemas.openxmlformats.org/officeDocument/2006/relationships" name="Geographic and Segment Informat" sheetId="19" state="visible" r:id="rId19"/>
    <sheet xmlns:r="http://schemas.openxmlformats.org/officeDocument/2006/relationships" name="Supplemental Financial Informat" sheetId="20" state="visible" r:id="rId20"/>
    <sheet xmlns:r="http://schemas.openxmlformats.org/officeDocument/2006/relationships" name="New Accounting Pronouncements" sheetId="21" state="visible" r:id="rId21"/>
    <sheet xmlns:r="http://schemas.openxmlformats.org/officeDocument/2006/relationships" name="Subsequent Events" sheetId="22" state="visible" r:id="rId22"/>
    <sheet xmlns:r="http://schemas.openxmlformats.org/officeDocument/2006/relationships" name="Unaudited Condensed Consolida23" sheetId="23" state="visible" r:id="rId23"/>
    <sheet xmlns:r="http://schemas.openxmlformats.org/officeDocument/2006/relationships" name="Restructuring (Tables)" sheetId="24" state="visible" r:id="rId24"/>
    <sheet xmlns:r="http://schemas.openxmlformats.org/officeDocument/2006/relationships" name="Product Remediation Liability25"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Financing Arrangements (Tables)" sheetId="28" state="visible" r:id="rId28"/>
    <sheet xmlns:r="http://schemas.openxmlformats.org/officeDocument/2006/relationships" name="Derivatives and Risk Manageme29" sheetId="29" state="visible" r:id="rId29"/>
    <sheet xmlns:r="http://schemas.openxmlformats.org/officeDocument/2006/relationships" name="Stockholders' Equity (Tables)" sheetId="30" state="visible" r:id="rId30"/>
    <sheet xmlns:r="http://schemas.openxmlformats.org/officeDocument/2006/relationships" name="Income (Loss) Per Share (Tables" sheetId="31" state="visible" r:id="rId31"/>
    <sheet xmlns:r="http://schemas.openxmlformats.org/officeDocument/2006/relationships" name="Geographic and Segment Inform32" sheetId="32" state="visible" r:id="rId32"/>
    <sheet xmlns:r="http://schemas.openxmlformats.org/officeDocument/2006/relationships" name="Supplemental Financial Inform33" sheetId="33" state="visible" r:id="rId33"/>
    <sheet xmlns:r="http://schemas.openxmlformats.org/officeDocument/2006/relationships" name="Unaudited Condensed Consolida34" sheetId="34" state="visible" r:id="rId34"/>
    <sheet xmlns:r="http://schemas.openxmlformats.org/officeDocument/2006/relationships" name="Restructuring (Narrative) (Deta" sheetId="35" state="visible" r:id="rId35"/>
    <sheet xmlns:r="http://schemas.openxmlformats.org/officeDocument/2006/relationships" name="Restructuring (Accrual Detail) " sheetId="36" state="visible" r:id="rId36"/>
    <sheet xmlns:r="http://schemas.openxmlformats.org/officeDocument/2006/relationships" name="Restructuring (Restructuring Ex" sheetId="37" state="visible" r:id="rId37"/>
    <sheet xmlns:r="http://schemas.openxmlformats.org/officeDocument/2006/relationships" name="Product Remediation Liability38" sheetId="38" state="visible" r:id="rId38"/>
    <sheet xmlns:r="http://schemas.openxmlformats.org/officeDocument/2006/relationships" name="Investments (Cost-Method Invest" sheetId="39" state="visible" r:id="rId39"/>
    <sheet xmlns:r="http://schemas.openxmlformats.org/officeDocument/2006/relationships" name="Investments (Equity Method Inve" sheetId="40" state="visible" r:id="rId40"/>
    <sheet xmlns:r="http://schemas.openxmlformats.org/officeDocument/2006/relationships" name="Fair Value Measurements (Assets" sheetId="41" state="visible" r:id="rId41"/>
    <sheet xmlns:r="http://schemas.openxmlformats.org/officeDocument/2006/relationships" name="Financing Arrangements (Long-Te" sheetId="42" state="visible" r:id="rId42"/>
    <sheet xmlns:r="http://schemas.openxmlformats.org/officeDocument/2006/relationships" name="Derivatives and Risk Manageme43" sheetId="43" state="visible" r:id="rId43"/>
    <sheet xmlns:r="http://schemas.openxmlformats.org/officeDocument/2006/relationships" name="Derivatives and Risk Manageme44" sheetId="44" state="visible" r:id="rId44"/>
    <sheet xmlns:r="http://schemas.openxmlformats.org/officeDocument/2006/relationships" name="Derivatives and Risk Manageme45" sheetId="45" state="visible" r:id="rId45"/>
    <sheet xmlns:r="http://schemas.openxmlformats.org/officeDocument/2006/relationships" name="Derivatives and Risk Manageme46" sheetId="46" state="visible" r:id="rId46"/>
    <sheet xmlns:r="http://schemas.openxmlformats.org/officeDocument/2006/relationships" name="Commitments and Contingencies (" sheetId="47" state="visible" r:id="rId47"/>
    <sheet xmlns:r="http://schemas.openxmlformats.org/officeDocument/2006/relationships" name="Stockholders' Equity (Comprehen" sheetId="48" state="visible" r:id="rId48"/>
    <sheet xmlns:r="http://schemas.openxmlformats.org/officeDocument/2006/relationships" name="Income Taxes (Narrative) (Detai" sheetId="49" state="visible" r:id="rId49"/>
    <sheet xmlns:r="http://schemas.openxmlformats.org/officeDocument/2006/relationships" name="Income (Loss) Per Share (Schedu" sheetId="50" state="visible" r:id="rId50"/>
    <sheet xmlns:r="http://schemas.openxmlformats.org/officeDocument/2006/relationships" name="Income (Loss) Per Share (Sche51" sheetId="51" state="visible" r:id="rId51"/>
    <sheet xmlns:r="http://schemas.openxmlformats.org/officeDocument/2006/relationships" name="Geographic and Segment Inform52" sheetId="52" state="visible" r:id="rId52"/>
    <sheet xmlns:r="http://schemas.openxmlformats.org/officeDocument/2006/relationships" name="Geographic and Segment Inform53" sheetId="53" state="visible" r:id="rId53"/>
    <sheet xmlns:r="http://schemas.openxmlformats.org/officeDocument/2006/relationships" name="Supplemental Financial Inform54" sheetId="54" state="visible" r:id="rId54"/>
    <sheet xmlns:r="http://schemas.openxmlformats.org/officeDocument/2006/relationships" name="Supplemental Financial Inform55" sheetId="55" state="visible" r:id="rId55"/>
    <sheet xmlns:r="http://schemas.openxmlformats.org/officeDocument/2006/relationships" name="Supplemental Financial Inform56" sheetId="56" state="visible" r:id="rId56"/>
    <sheet xmlns:r="http://schemas.openxmlformats.org/officeDocument/2006/relationships" name="Supplemental Financial Inform57" sheetId="57" state="visible" r:id="rId57"/>
    <sheet xmlns:r="http://schemas.openxmlformats.org/officeDocument/2006/relationships" name="Supplemental Financial Inform58" sheetId="58" state="visible" r:id="rId58"/>
    <sheet xmlns:r="http://schemas.openxmlformats.org/officeDocument/2006/relationships" name="Supplemental Financial Inform59" sheetId="59" state="visible" r:id="rId59"/>
  </sheets>
  <definedNames/>
  <calcPr calcId="124519" fullCalcOnLoad="1"/>
</workbook>
</file>

<file path=xl/sharedStrings.xml><?xml version="1.0" encoding="utf-8"?>
<sst xmlns="http://schemas.openxmlformats.org/spreadsheetml/2006/main" uniqueCount="520">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LIVANOVA PLC</t>
  </si>
  <si>
    <t>Entity Central Index Key</t>
  </si>
  <si>
    <t>Current Fiscal Year End Date</t>
  </si>
  <si>
    <t>--12-31</t>
  </si>
  <si>
    <t>Entity Filer Category</t>
  </si>
  <si>
    <t>Large Accelerated Filer</t>
  </si>
  <si>
    <t>Entity Common Stock, Shares Outstanding</t>
  </si>
  <si>
    <t>Trading Symbol</t>
  </si>
  <si>
    <t>LIVN</t>
  </si>
  <si>
    <t>Condensed Consolidated Statements of Income (Loss) - USD ($) shares in Thousands, $ in Thousands</t>
  </si>
  <si>
    <t>Mar. 31, 2016</t>
  </si>
  <si>
    <t>Income Statement [Abstract]</t>
  </si>
  <si>
    <t>Net sales</t>
  </si>
  <si>
    <t>Cost of sales</t>
  </si>
  <si>
    <t>Product remediation</t>
  </si>
  <si>
    <t>Gross profit</t>
  </si>
  <si>
    <t>Operating expenses:</t>
  </si>
  <si>
    <t>Selling, general and administrative</t>
  </si>
  <si>
    <t>Research and development</t>
  </si>
  <si>
    <t>Merger and integration expenses</t>
  </si>
  <si>
    <t>Restructuring expenses</t>
  </si>
  <si>
    <t>Amortization of intangibles</t>
  </si>
  <si>
    <t>Total operating expenses</t>
  </si>
  <si>
    <t>Income (loss) from operations</t>
  </si>
  <si>
    <t>Interest income</t>
  </si>
  <si>
    <t>Interest expense</t>
  </si>
  <si>
    <t>Foreign exchange and other gains (losses)</t>
  </si>
  <si>
    <t>Income (loss) before income taxes</t>
  </si>
  <si>
    <t>Income tax expense (benefit)</t>
  </si>
  <si>
    <t>Losses from equity method investments</t>
  </si>
  <si>
    <t>Net income (loss)</t>
  </si>
  <si>
    <t>Basic income (loss) per share (in Dollars per Share)</t>
  </si>
  <si>
    <t>Diluted income (loss) per share (in Dollars per Share)</t>
  </si>
  <si>
    <t>Shares used in computing basic income (loss) per share (in Shares)</t>
  </si>
  <si>
    <t>Shares used in computing diluted income (loss) per share (in Shares)</t>
  </si>
  <si>
    <t>Condensed Consolidated Statements of Comprehensive Income - USD ($) $ in Thousands</t>
  </si>
  <si>
    <t>Statement of Comprehensive Income [Abstract]</t>
  </si>
  <si>
    <t>Other comprehensive income (loss):</t>
  </si>
  <si>
    <t>Net change in unrealized loss on derivatives</t>
  </si>
  <si>
    <t>Tax effect</t>
  </si>
  <si>
    <t>Net of tax</t>
  </si>
  <si>
    <t>Foreign currency translation adjustment, net of tax</t>
  </si>
  <si>
    <t>Total other comprehensive income</t>
  </si>
  <si>
    <t>Total comprehensive income</t>
  </si>
  <si>
    <t>Condensed Consolidated Balance Sheets - USD ($) $ in Thousands</t>
  </si>
  <si>
    <t>Dec. 31, 2016</t>
  </si>
  <si>
    <t>Current Assets:</t>
  </si>
  <si>
    <t>Cash and cash equivalents</t>
  </si>
  <si>
    <t>Accounts receivable, net</t>
  </si>
  <si>
    <t>Inventories</t>
  </si>
  <si>
    <t>Prepaid and refundable income taxes</t>
  </si>
  <si>
    <t>Assets held for sale</t>
  </si>
  <si>
    <t>Prepaid expenses and other current assets</t>
  </si>
  <si>
    <t>Total Current Assets</t>
  </si>
  <si>
    <t>Property, plant and equipment, net</t>
  </si>
  <si>
    <t>Goodwill</t>
  </si>
  <si>
    <t>Intangible assets, net</t>
  </si>
  <si>
    <t>Investments</t>
  </si>
  <si>
    <t>Deferred tax assets, net</t>
  </si>
  <si>
    <t>Other assets</t>
  </si>
  <si>
    <t>Total Assets</t>
  </si>
  <si>
    <t>Current Liabilities:</t>
  </si>
  <si>
    <t>Current debt obligations</t>
  </si>
  <si>
    <t>Accounts payable</t>
  </si>
  <si>
    <t>Accrued liabilities</t>
  </si>
  <si>
    <t>Income taxes payable</t>
  </si>
  <si>
    <t>Accrued employee compensation and related benefits liability</t>
  </si>
  <si>
    <t>Total Current Liabilities</t>
  </si>
  <si>
    <t>Long-term debt obligations</t>
  </si>
  <si>
    <t>Deferred income taxes liability</t>
  </si>
  <si>
    <t>Long-term employee compensation and related benefits liability</t>
  </si>
  <si>
    <t>Other long-term liabilities</t>
  </si>
  <si>
    <t>Total Liabilities</t>
  </si>
  <si>
    <t>Commitments and contingencies (Note 8)</t>
  </si>
  <si>
    <t xml:space="preserve"> </t>
  </si>
  <si>
    <t>Stockholders’ Equity:</t>
  </si>
  <si>
    <t>Ordinary Shares, £1.00 par value: unlimited shares authorized; 48,184,737 shares issued and 48,124,731shares outstanding at March 31, 2017; 48,156,690 shares issued and 48,028,413 shares outstanding at December 31, 2016</t>
  </si>
  <si>
    <t>Additional paid-in capital</t>
  </si>
  <si>
    <t>Accumulated other comprehensive loss</t>
  </si>
  <si>
    <t>Retained deficit</t>
  </si>
  <si>
    <t>Treasury stock at cost, 60,006 shares at March 31, 2017 and 128,277 shares at December 31, 2016</t>
  </si>
  <si>
    <t>Total Stockholders’ Equity</t>
  </si>
  <si>
    <t>Total Liabilities and Stockholders’ Equity</t>
  </si>
  <si>
    <t>Condensed Consolidated Balance Sheets (Parenthetical) - £ / shares</t>
  </si>
  <si>
    <t>Statement of Financial Position [Abstract]</t>
  </si>
  <si>
    <t>Ordinary shares, par value (in Pounds per Share)</t>
  </si>
  <si>
    <t>Ordinary shares issued (shares)</t>
  </si>
  <si>
    <t>Ordinary shares outstanding (shares)</t>
  </si>
  <si>
    <t>Treasury stock (shares)</t>
  </si>
  <si>
    <t>Condensed Consolidated Statements of Stockholders' Equity - USD ($) $ in Thousands</t>
  </si>
  <si>
    <t>Total</t>
  </si>
  <si>
    <t>Accumulated Other Comprehensive Income (Loss)</t>
  </si>
  <si>
    <t>Beginning Balance at Dec. 31, 2015</t>
  </si>
  <si>
    <t>Increase (Decrease) in Stockholders' Equity [Roll Forward]</t>
  </si>
  <si>
    <t>Other comprehensive income</t>
  </si>
  <si>
    <t>Ending Balance at Mar. 31, 2016</t>
  </si>
  <si>
    <t>Beginning Balance at Dec. 31, 2016</t>
  </si>
  <si>
    <t>Balance (shares) at Dec. 31, 2016</t>
  </si>
  <si>
    <t>Ending Balance at Mar. 31, 2017</t>
  </si>
  <si>
    <t>Balance (shares) at Mar. 31, 2017</t>
  </si>
  <si>
    <t>Condensed Consolidated Statements of Cash Flows (Unaudited) - USD ($) $ in Thousands</t>
  </si>
  <si>
    <t>Cash Flows From Operating Activities:</t>
  </si>
  <si>
    <t>Non-cash items included in net income (loss):</t>
  </si>
  <si>
    <t>Depreciation</t>
  </si>
  <si>
    <t>Amortization</t>
  </si>
  <si>
    <t>Stock-based compensation</t>
  </si>
  <si>
    <t>Deferred income tax (benefit) expense</t>
  </si>
  <si>
    <t>Impairment of property, plant and equipment</t>
  </si>
  <si>
    <t>Amortization of income taxes payable on intercompany transfers</t>
  </si>
  <si>
    <t>Other</t>
  </si>
  <si>
    <t>Changes in operating assets and liabilities:</t>
  </si>
  <si>
    <t>Other current and non-current assets</t>
  </si>
  <si>
    <t>Restructuring reserve</t>
  </si>
  <si>
    <t>Accounts payable and accrued current and non-current liabilities</t>
  </si>
  <si>
    <t>Net cash provided by operating activities</t>
  </si>
  <si>
    <t>Cash Flow From Investing Activities:</t>
  </si>
  <si>
    <t>Purchases of property, plant and equipment</t>
  </si>
  <si>
    <t>Proceeds from sale of cost method investment</t>
  </si>
  <si>
    <t>Purchases of short-term investments</t>
  </si>
  <si>
    <t>Maturities of short-term investments</t>
  </si>
  <si>
    <t>Net cash used in investing activities</t>
  </si>
  <si>
    <t>Cash Flows From Financing Activities:</t>
  </si>
  <si>
    <t>Loans to equity method investments</t>
  </si>
  <si>
    <t>Short-term borrowing (repayment), net</t>
  </si>
  <si>
    <t>Proceeds from exercise of stock options and SARs</t>
  </si>
  <si>
    <t>Repayment of trade receivable advanc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Unaudited Condensed Consolidated Financial Statements</t>
  </si>
  <si>
    <t>Accounting Policies [Abstract]</t>
  </si>
  <si>
    <t>Unaudited Condensed Consolidated Financial Statements Basis of Presentation The accompanying condensed consolidated financial statements of LivaNova as of and for the three months ended March 31, 2017 and March 31, 2016 have been prepared in accordance with generally accepted accounting principles in the United States of America (“U.S.” and such principles, “U.S. GAAP”) for interim financial information and the instructions to Form 10-Q and Article 10 of regulation S-X. The accompanying condensed consolidated balance sheet of LivaNova at December 31, 2016 has been derived from audited financial statements contained in our annual report on form 10-K for the year ended December 31, 2016 , but do not include all of the information and footnotes required by U.S. GAAP for complete financial statements. In the opinion of management, the condensed consolidated financial statements reflect all adjustments (consisting of normal recurring adjustments) considered necessary for a fair presentation of the operating results of LivaNova and its subsidiaries, for the three months ended March 31, 2017 and are not necessarily indicative of the results that may be expected for the year ending December 31, 2017 . The financial information presented herein should be read in conjunction with the audited consolidated financial statements and notes thereto accompanying our Annual Report on Form 10-K for the year ended December 31, 2016 . Description of the Mergers On October 19, 2015 LivaNova became the holding company of the combined businesses of Cyberonics and Sorin (the “Mergers”). Based on the structure of the Mergers, management determined that Cyberonics was considered to be the accounting acquirer and predecessor for accounting purposes. Reclassification of Prior Year Comparative Period Presentation To conform the condensed consolidated statement of income (loss) for the three months ended March 31, 2016 to the current period presentation, we reclassified $0.7 million previously presented on the Litigation Related Expenses line to Cost of Goods Sold - Product Remediation and $0.3 million to Selling, General and Administrative Expenses. Litigation Related Expenses was presented on a separate line within operating expenses in the condensed consolidated statement of income (loss) for the three months ended March 31, 2016. To conform the condensed consolidated balance sheet as of December 31, 2016 to the current period presentation, we classified $4.5 million of Assets Held for Sale, relating to our plan to exit the Costa Rica manufacturing operation, to a separate line item in the condensed consolidated balance sheet from Prepaid Expenses and Other Current Assets. To conform the condensed consolidated statement of cash flow for the three months ended March 31, 2016 to the current period presentation, certain amounts were reclassified within Cash Flows from Operating Activities.</t>
  </si>
  <si>
    <t>Restructuring</t>
  </si>
  <si>
    <t>Restructuring and Related Activities [Abstract]</t>
  </si>
  <si>
    <t>Reorganization Plans</t>
  </si>
  <si>
    <t>Restructuring Our 2015 and 2016 Reorganization Plans (the “Plans”) were initiated October 2015 and March 2016, respectively, in conjunction with the completion of the Mergers. We initiated these plans to leverage economies of scale, streamline distribution and logistics and strengthen operational and administrative effectiveness in order to reduce overall costs. Costs associated with these plans were reported as ‘Restructuring expenses’ in our operating results in the condensed consolidated statements of income (loss). We estimate that the Plans will result in a net reduction of approximately 341 personnel of which 228 have occurred as of March 31, 2017 . In March 2017, we committed to a plan to sell our Suzhou Industrial Park facility in Shanghai, China. As a result of this exit plan we recorded an impairment of the building and equipment of $4.6 million , and accrued $0.5 million of additional costs, primarily related to employee severance, during the three months ended March 31, 2017. In addition, the remaining $13.1 million carrying value of the land, building and equipment was reclassified to Assets Held for Sale on the condensed consolidated balance sheet, as of March 31, 2017 . The restructuring expense accrual detail (in thousands): Employee severance and other termination costs Other Total Balance as of December 31, 2016 $ 21,092 $ 3,056 $ 24,148 Charges 4,758 5,392 10,150 Cash payments, impairment and adjustments (15,868 ) (5,166 ) (21,034 ) Balance as of March 31, 2017 $ 9,982 $ 3,282 $ 13,264 The following table presents restructuring expense by reportable segment (in thousands): Three Months Ended March 31, 2017 2016 Cardiac Surgery $ 6,002 $ 4,210 Cardiac Rhythm Management 120 15,166 Neuromodulation 684 2,163 Other 3,344 7,053 Total $ 10,150 $ 28,592</t>
  </si>
  <si>
    <t>Product Remediation Liability (Notes)</t>
  </si>
  <si>
    <t>Environmental Remediation Obligations [Abstract]</t>
  </si>
  <si>
    <t>Product Remediation Liability</t>
  </si>
  <si>
    <t>Product Remediation Liability At December 31, 2016, we recognized a liability for a product remediation plan related to our 3T Heater Cooler device. The remediation plan we developed consists primarily of a modification of the 3T design to include internal sealing and addition of a vacuum system to new and existing devices. These changes are intended to address regulatory actions and further reduce the risk of possible dispersion of aerosols from the 3T Heater Cooler devices in the operating room. The deployment of this solution for commercially distributed devices will occur upon final validation and verification of the design changes and approval or clearance by regulatory authorities worldwide, including FDA clearance in the U.S. In April 2017, we obtained CE Mark in Europe for the design change of the 3T device. As part of this plan, we also intend to perform a no-charge deep disinfection service for 3T users who have reported confirmed M. chimaera mycobacterium contamination. Although the deep disinfection service is not yet available in the U.S., it is currently offered in many countries around the world and will be expanded to additional geographies as regulatory approvals are received. Finally, in the fourth quarter of 2016 we initiated a program to provide existing 3T users with a new loaner 3T device at no charge pending regulatory approval and implementation of the vacuum system addition and deep disinfection service worldwide. This loaner program began in the U.S. and is being progressively made available on a global basis, prioritizing and allocating devices to 3T users based on pre-established criteria. Changes in the carrying amount of the product remediation liability are as follows (in thousands): Balance at December 31, 2016 $ 33,487 Adjustments (986 ) Remediation activity (1,182 ) Effect of changes in currency exchange rates 412 Balance at March 31, 2017 $ 31,731 As a result of the above adjustments to the product remediation liability and remediation activity during the three months ended March 31, 2017 , there was a reduction in costs related to the product remediation program of $0.8 million included in Product Remediation line in the condensed consolidated statement of income (loss).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We recognize changes in estimates on a prospective basis. For further information, please refer to “Note 8. Commitments and Contingencies - 3T Heater Cooler.” At this stage, no liability has been recognized with respect to any lawsuits involving the Company related to the 3T Heater Cooler, while related legal costs are expensed as incurred.</t>
  </si>
  <si>
    <t>Investments [Abstract]</t>
  </si>
  <si>
    <t>Investments Cost-Method Investments Our cost-method investments of $34.2 million and $33.8 million as of March 31, 2017 and December 31, 2016 , respectively, consisted primarily of our equity investments in Respicardia, Inc. and ImThera Medical, Inc. Respicardia is a privately funded U.S. company developing an implantable device designed to restore a more natural breathing pattern during sleep in patients with central sleep apnea ("CSA") by transvenously stimulating the phrenic nerve. ImThera is a privately funded U.S. company developing a neurostimulation device system for the treatment of obstructive sleep apnea. During the three months ended March 31, 2017, we loaned ImThera $1.0 million , which is included in Other Assets on the condensed consolidated balance sheet. In addition, during the three months ended March 31, 2017 , we sold our investment in Istituto Europeo di Oncologia S.R.L, for a gain of $3.2 million . This gain is included in Foreign exchange and other gains (losses) in the condensed consolidated statement of income (loss). Equity Method Investments Our equity-method investments consist of our equity position in the following entities (in thousands, except for percent ownership): % Ownership (1) March 31, 2017 December 31, 2016 Caisson Interventional LLC (2) 49.1 % $ 14,963 $ 16,423 Highlife S.A.S. (3) 38.0 % 5,588 6,009 MicroPort Sorin CRM (Shanghai) Co. Ltd. 49.0 % 3,912 4,867 Other 18 16 Total (4) $ 24,481 $ 27,315 (1) Ownership percentages as of March 31, 2017 . (2) Caisson Interventional LLC is a privately held clinical-stage medical device company located in the U.S., and is focused on the design, development, and clinical evaluation of a novel percutaneous mitral valve replacement system. During the quarter ended March 31, 2017 , we loaned Caisson $3.0 million , which is included in Other Assets on the condensed consolidated balance sheet. (3) Highlife S.A.S is a privately held clinical-stage medical device company located in France, and is focused on the development of a unique transcatheter mitral valve replacement system to treat patients with mitral regurgitation. We loaned Highlife $1.3 million during the three months ended March 31, 2017, which is included in Other Assets on the condensed consolidated balance sheet. (4) We have loans outstanding to Caisson and Highlife amounting to $13.2 million , in total, at March 31, 2017 .</t>
  </si>
  <si>
    <t>Fair Value Measurements</t>
  </si>
  <si>
    <t>Fair Value Disclosures [Abstract]</t>
  </si>
  <si>
    <t>Fair Value Measurements Assets and Liabilities Measured at Fair Value on a Recurring Basis The following table provides information by level for assets and liabilities that are measured at fair value on a recurring basis (in thousands): Fair Value Fair Value Measurements Using Inputs Considered as: March 31, 2017 Level 1 Level 2 Level 3 Assets: Derivative assets - designated as cash flow hedges (FX) $ 2,569 $ — $ 2,569 $ — Derivative assets - freestanding hedges (FX) 1,620 — 1,620 — $ 4,189 $ — $ 4,189 $ — Liabilities: Derivative liabilities - designated as cash flow hedges (interest rate swaps) $ 2,053 $ — $ 2,053 $ — Earnout for contingent payments (1) 3,913 — — 3,913 $ 5,966 $ — $ 2,053 $ 3,913 Fair Value Fair Value Measurements Using Inputs Considered as: December 31, 2016 Level 1 Level 2 Level 3 Assets: Derivative assets - designated as cash flow hedges (FX) $ 4,911 $ — $ 4,911 $ — Derivative assets - freestanding hedges (FX) 3,358 — 3,358 — $ 8,269 $ — $ 8,269 $ — Liabilities: Derivative liabilities - designated as cash flow hedges (FX) $ 942 $ — $ 942 $ — Derivative Liabilities - designated as cash flow hedges (interest rate swaps) 1,392 — 1,392 — Earnout for contingent payments (1) 3,890 — — 3,890 $ 6,224 $ — $ 2,334 $ 3,890 (1) This contingent payment arose as a result of acquisitions, see “Note 13. Supplemental Financial Information - Other Long-Term Liabilities” for further information.</t>
  </si>
  <si>
    <t>Financing Arrangements</t>
  </si>
  <si>
    <t>Debt Disclosure [Abstract]</t>
  </si>
  <si>
    <t>Financing Arrangements The outstanding principal amount of long-term debt (in thousands, except interest rates): March 31, 2017 December 31, 2016 Maturity Interest Rate European Investment Bank (1) $ 80,069 $ 78,987 June 2021 0.95 % Banca del Mezzogiorno (2) 6,859 6,747 December 2019 0.50% - 3.15% Mediocredito Italiano (3) 7,397 7,276 December 2023 0.50% - 3.07% Bpifrance (ex-Oséo) 1,775 1,909 October 2019 2.58 % Region Wallonne 809 798 December 2023 and June 2033 0.00% - 2.42% Mediocredito Italiano - mortgages 751 799 September 2021 and September 2026 0.40% - 0.65% Total long-term facilities 97,660 96,516 Less current portion of long-term debt 21,592 21,301 Total long-term debt $ 76,068 $ 75,215 (1) The European Investment Bank (“EIB”) loan was obtained in July 2014 to support product development projects. The interest rate for the EIB loan is reset by the lender each quarter based on the Euribor. Interest payments are quarterly and principal payments are semi-annually. (2) The Banca del Mezzogiorno loan was obtained in January 2015 to support R&amp;D projects as a part of the Large Strategic Project program of the Italian Ministry of Education. (3) We obtained the Mediocredito Italiano Bank loan in July 2016 as part of the Fondo Innovazione Teconologica program implemented by the Italian Ministry of Education. Revolving Credit The outstanding principal amount of our short-term unsecured revolving credit agreements and other agreements with various banks and governmental entities was $23.9 million and $26.4 million , at March 31, 2017 and December 31, 2016 , respectively, with interest rates ranging from 0.0% to 15.3% .</t>
  </si>
  <si>
    <t>Derivatives and Risk Management</t>
  </si>
  <si>
    <t>Derivative Instruments and Hedging Activities Disclosure [Abstract]</t>
  </si>
  <si>
    <t>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rate and interest rate fluctuations on earnings and cash flow. We measure all outstanding derivatives each period end at fair value and report the fair value as either financial assets or liabilities in the consolidated balance sheets. We do not enter into derivative contracts for speculative purposes. If the derivative qualifies for hedge accounting, depending on the nature of the hedge and hedge effectiveness, changes in the fair value of the derivative will either be recognized immediately in earnings or recorded in other Accumulated Other Comprehensive Income (loss) (“AOCI”) until the hedged item is recognized in earnings upon settlement/termination. FX amounts in AOCI are reclassified to the consolidated statement of income (loss)as shown in the tables below and interest rate swaps gains and losses in AOCI are reclassified to interest expense in the consolidated statement of income (loss).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Derivatives that are not designated as hedging instruments are referred to as freestanding derivatives with changes in fair value included in earnings. We use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we enter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Freestanding Derivative FX Contracts The gross notional amount of derivative FX forward contracts, not designated as hedging instruments (freestanding derivatives), outstanding at March 31, 2017 and December 31, 2016 was $210.0 million and $489.1 million , respectively. These derivative contracts are designed to offset the FX effects in earnings of various intercompany loans, our European Investment Bank loan, and receivables denominated in JPY and GBP. We recorded net losses for these freestanding derivatives of $1.8 million and $3.8 million , for the three months ended March 31, 2017 and March 31, 2016 , respectively. These losses are included in Foreign exchange and other gains (losses) in the condensed consolidated statement of income (loss). Cash Flow Hedges Notional amounts of open derivative contracts designated as cash flow hedges (in thousands): Description of contract: March 31, 2017 December 31, 2016 FX derivative contracts to be exchanged for British Pounds $ 8,277 $ 6,663 FX derivative contracts to be exchanged for Japanese Yen 52,498 57,840 Interest rate swap contracts 64,107 63,246 $ 124,882 $ 127,749 After-tax net gain associated with derivatives designated as cash flow hedges recorded in the ending balance of Accumulated Other Comprehensive Loss and the amount expected to be reclassified to earnings in the next 12 months (in thousands): Description of contract: March 31, 2017 Net amount expected to be reclassed to earnings in next 12 months FX derivative contracts $ 1,195 $ 1,195 Interest rate swap contracts 515 121 $ 1,710 $ 1,316 Pre-tax gains (losses) for derivative contracts designated as cash flow hedges recognized in Other Comprehensive Income (“OCI”) and the amount reclassified to earnings from Accumulated Other Comprehensive Income (“AOCI”) (in thousands): Three Months Ended March 31, 2017 2016 Description of derivative contract Location in earnings of reclassified gain or loss Losses Recognized in OCI (Losses) Gains Reclassified from AOCI to Earnings: Losses Recognized in OCI Gains (Losses)Reclassified from AOCI to Earnings: FX derivative contracts Foreign Exchange and Other $ (6,832 ) $ (4,678 ) $ (3,580 ) $ 190 FX derivative contracts SG&amp;A — 810 — (291 ) Interest rate swap contracts Interest expense — (331 ) (319 ) (33 ) $ (6,832 ) $ (4,199 ) $ (3,899 ) $ (134 ) The following tables present the fair value on a gross basis, and the location of, derivative contracts reported in the consolidated balance sheets (in thousands): March 31, 2017 Asset Derivatives Liability Derivatives Derivatives designated as hedging instruments Balance Sheet Location Fair Value (1) Balance Sheet Location Fair Value (1) Interest rate contracts Prepaid expenses and other current assets $ — Accrued liabilities $ 901 Interest rate contracts Other assets — Other long-term liabilities 1,152 Foreign currency exchange rate contracts Prepaid expenses and other current assets 2,569 Accrued liabilities — Total derivatives designated as hedging instruments 2,569 2,053 Derivatives not designated as hedging instruments Foreign currency exchange rate contracts Prepaid expenses and other current assets 1,620 Accrued liabilities — Total derivatives not designated as hedging instruments 1,620 — $ 4,189 $ 2,053 December 31, 2016 Asset Derivatives Liability Derivatives Derivatives designated as hedging instruments Balance Sheet Location Fair Value (1) Balance Sheet Location Fair Value (1) Interest rate contracts Prepaid expenses and other current assets $ — Accrued liabilities $ 942 Interest rate contracts Other assets — Other long-term liabilities 1,392 Foreign currency exchange rate contracts Prepaid expenses and other current assets 4,911 Accrued liabilities — Total derivatives designated as hedging instruments 4,911 2,334 Derivatives not designated as hedging instruments Foreign currency exchange rate contracts Prepaid expenses and other current assets 3,358 Accrued liabilities — Total derivatives not designated as hedging instruments 3,358 — $ 8,269 $ 2,334 (1) For the classification of input used to evaluate the fair value of our derivatives, refer to “Note 5. Fair Value Measurements.”</t>
  </si>
  <si>
    <t>Commitments and Contingencies</t>
  </si>
  <si>
    <t>Commitments and Contingencies Disclosure [Abstract]</t>
  </si>
  <si>
    <t>Commitments and Contingencies 3T Heater Cooler FDA Warning Letter . On December 31, 2015, LivaNova received a Warning Letter (the “Warning Letter”) dated December 29, 2015 from the U.S. Food and Drug Administration (“FDA”) alleging certain violations of FDA regulations applicable to medical device manufacturers at the Company’s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not previously included in the Form 483. The Warning Letter further stated that our 3T Heater Cooler devices and other devices we manufactured at our Munich facility are subject to refusal of admission into the United States until resolution of the issues set forth by the FDA in the Warning Letter. The FDA has informed us that the import alert is limited to the 3T Heater Cooler devices, but that the agency reserves the right to expand the scope of the import alert if future circumstances warrant such action. The Warning Letter did not request that existing users cease using the 3T Heater Cooler device, and manufacturing and shipment of all of our products other than the 3T Heater Cooler remain unaffected by the import limitation. To help clarify these issues for current customers, we issued an informational Customer Letter in January 2016, and that same month agreed with the FDA on a process for shipping 3T Heater Cooler devices to existing U.S. users pursuant to a certificate of medical necessity program. Lastly, the Warning Letter stated that premarket approval applications for Class III devices to which certain Quality System regulation deviations identified in the Warning Letter are reasonably related will not be approved until the violations have been corrected. However, the Warning Letter only specifically names the Munich and Arvada facilities in this restriction, which do not manufacture or design devices subject to premarket approval. We are continuing to work diligently to remediate the FDA’s inspectional observations for the Munich facility as well as the additional issues identified in the Warning Letter. We take these matters seriously and intend to respond timely and fully to the FDA’s requests. CDC and FDA Safety Communications and Company Field Safety Notice Update On October 13, 2016 the Centers for Disease Control and Prevention (“CDC”) and FDA separately released safety notifications regarding the 3T Heater Cooler devices. The CDC’s Morbidity and Mortality Weekly Report (“MMWR”) and Health Advisory Notice (“HAN”) reported that tests conducted by CDC and its affiliates indicate that there appears to be genetic similarity between both patient and heater cooler strains of the non-tuberculous mycobacterium (“NTM”) bacteria M. chimaera isolated in hospitals in Iowa and Pennsylvania. Citing the geographic separation between the two hospitals referenced in the investigation, the report asserts that 3T Heater Cooler devices manufactured prior to August 18, 2014 could have been contaminated during the manufacturing process. The CDC’s HAN and FDA’s Safety Communication, issued contemporaneously with the MMWR report, each assess certain risks associated with heater cooler devices and provide guidance for providers and patients. The CDC notification states that the decision to use the 3T Heater Cooler during a surgical operation is to be taken by the surgeon based on a risk approach and on patient need. Both the CDC’s and FDA’s communications confirm that heater cooler devices are critical medical devices and enable doctors to perform life-saving cardiac surgery procedures. Also on October 13, 2016, the Company issued a Field Safety Notice Update for U.S. users of 3T Heater Cooler devices to proactively and voluntarily contact facilities to facilitate implementation of the CDC and FDA recommendations. In the fourth quarter of 2016, we initiated a program to provide existing 3T users with a new loaner 3T device at no charge pending regulatory approval and implementation of additional risk mitigation strategies worldwide. This loaner program began in the U.S. and is being progressively made available on a global basis, prioritizing and allocating devices to 3T users based on pre-established criteria. We anticipate that this program will continue until we are able to address customer needs through a broader solution that includes implementation of one or more of the risk mitigation strategies currently under review with regulatory agencies. At December 31, 2016, we recognized a liability for our product remediation plan related to our 3T Heater Cooler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March 31, 2017, the product remediation liability was $31.7 million . Refer to “Note 3. Product Remediation Liability” for additional information. Baker, Miller et al v. LivaNova PLC On February 12, 2016, LivaNova was alerted that a class action complaint had been filed in the U.S. District Court for the Middle District of Pennsylvania with respect to the Company’s 3T Heater Cooler devices, naming as evidence, in part, the Warning Letter issued by the FDA in December 2015. The named plaintiffs to the complaint are two individuals who underwent open heart surgeries at WellSpan York Hospital and Penn State Milton S. Hershey Medical Center in 2015, and the complaint alleges that: (i) patients were exposed to a harmful form of bacteria, known as nontuberculous mycobacterium (“NTM”), from LivaNova’s 3T Heater Cooler devices; and (ii) LivaNova knew or should have known that design or manufacturing defects in 3T Heater Cooler devices can lead to NTM bacterial colonization, regardless of the cleaning and disinfection procedures used (and recommended by the Company). Named plaintiffs seek to certify a class of plaintiffs consisting of all Pennsylvania residents who underwent open heart surgery at WellSpan York Hospital and Penn State Milton S. Hershey Medical Center between 2011 and 2015 and who are currently asymptomatic for NTM infection (approximately 3,600 patients). The putative class action, which has not been certified, seeks: (i) declaratory relief finding the 3T Heater Cooler devices are defective and unsafe for intended uses; (ii) medical monitoring; (iii) general damages; and (iv) attorneys’ fees. On March 21, 2016, the plaintiffs filed a First Amended Complaint adding Sorin Group Deutschland GmbH and Sorin Group USA, Inc. as defendants. On September 29, 2016 the Court dismissed LivaNova PLC from the case, and on October 11, 2016, the Court denied the Company’s motion to dismiss Sorin Group Deutschland GmbH and Sorin Group USA, Inc. from the lawsuit. In addition to the Baker case addressed in the preceding section, the Company has received additional lawsuits from around the U.S. related to surgical cases in which a 3T Heater Cooler device was allegedly used. Thirty-six lawsuits have been filed against the Company in state and Federal courts in Pennsylvania, South Carolina, North Carolina, Iowa, South Dakota, California, Texas, Massachusetts, Illinois and Alabama and one case has been filed in Montreal, Canada. Two of the cases noted above are brought by plaintiffs seeking class action status: the case filed against the Company in Canada, which relates to surgical cases at the Montreal Heart Institute, and a single case relating to surgical cases performed at two hospitals in South Carolina. We intend to vigorously defend each of these claims. Given the relatively early stage of each of these matters, we cannot, however, give any assurances that additional legal proceedings making the same or similar allegations will not be filed against LivaNova PLC or one of its subsidiaries, nor that the resolution of these complaints or other related litigation in connection therewith will not have a material adverse effect on our business, results of operations, financial condition and/or liquidity. Other Matters SNIA Litigation Sorin S.p.A. was created as a result of a spin-off (the “Sorin spin-off”) from SNIA S.p.A. (“SNIA”). The Sorin spin-off, which spun off SNIA’s medical technology division, became effective on January 2, 2004. Pursuant to the Italian Civil Code, in a spin-off transaction, the parent and the spun-off company can be held jointly liable up to the actual value of the shareholders’ equity conveyed or received (we estimate that the value of the shareholders’ equity received was approximately €573 million (or $612 million ) for certain indebtedness or liabilities of the pre-spin-off company: • for “debt” ( debiti ) of the pre-spin-off company that existed at the time of the spin-off (this joint liability is secondary in nature and, consequently, arises only when such indebtedness is not satisfied by the company owing such indebtedness); • for “liabilities” ( elementi del passivo ) whose allocation between the parties to the spin-off cannot be determined based on the spin-off plan. The Company believes and has argued before the relevant fora that Sorin is not jointly liable with SNIA for its alleged SNIA debts and liabilities. Specifically, between 1906 and 2010, SNIA’s subsidiaries Caffaro Chimica S.r.l. and Caffaro S.r.l. and their predecessors (the “SNIA Subsidiaries”), conducted certain chemical operations (the “Caffaro Chemical Operations”), at sites in Torviscosa, Brescia and Colleferro, Italy (the “Caffaro Chemical Sites”). These activities allegedly resulted in substantial and widely dispersed contamination of soil, water and ground water caused by a variety of hazardous substances released at the Caffaro Chemical Sites. In 2009 and 2010, SNIA and the SNIA Subsidiaries filed for insolvency. In connection with SNIA’s Italian insolvency proceedings, the Italian Ministry of the Environment and the Protection of Land and Sea (the “Italian Ministry of the Environment”), sought compensation from SNIA in an aggregate amount of €3.4 billion (or $3.6 billion ) for remediation costs relating to the environmental damage at the Caffaro Chemical Sites allegedly caused by the Caffaro Chemical Operations. The amount was based on certain clean-up activities and precautionary measures set forth in three technical reports prepared by ISPRA, the technical agency of the Ministry of the Environment. In addition to disputing liability, the Company also disputes the amount being claimed and the basis for its estimation by Italian authorities, and that issue also remains in dispute. No final remediation plan has been approved at any time by the Italian authorities. In September 2011, the Bankruptcy Court of Udine, and in July 2014, the Bankruptcy Court of Milan each held (in proceedings to which our Company is not part) that the Italian Ministry of the Environment and other Italian government agencies (the “Public Administrations”) were not creditors of either SNIA Subsidiaries or SNIA in connection with their claims in the context of their Italian insolvency proceedings. LivaNova (as the successor to Sorin in the litigation) believes these findings are and will be influential (although not formally binding) upon other Italian courts, including civil courts. Public Administrations have appealed both decisions in those insolvency proceedings: in January 2016 the Court of Udine rejected the appeal brought by the Italian Public Administrations. The Public Administrations have appealed that second loss in pending proceedings before the Italian Supreme Court. The appeal by the Public Administrations before the Court of Milan remains pending. In January 2012, SNIA filed a civil action against Sorin in the Civil Court of Milan asserting provisions of the Italian Civil Code relating to potential joint liability of a parent and a spun-off company in the context of a spin-off, as described above. Those proceedings seek to determine Sorin’s joint liability with SNIA for damages allegedly related to the Caffaro Chemical Operations (as described below). SNIA’s civil action against Sorin also named the Public Administrations Italian Ministry of the Environment and other Italian government agencies, as defendants, in order to have them bound to the final ruling. The Public Administrations that had also sought compensation from SNIA for alleged environmental damage subsequently counterclaimed against Sorin, seeking to have Sorin declared jointly liable towards those Public Administrations alongside SNIA, and on the same legal basis. SNIA and the Public Administrations also requested the court to declare inapplicable to the Sorin spin-off the cap on potential joint liability of parties to a spin-off otherwise provided for by the Italian Civil Code. The cap, if applied, would limit any joint liability to the actual value of the shareholders’ equity received. The Public Administrations have argued before the court that the Sorin spin-off was planned prior to the date such caps were enacted under the Italian Civil Code (although executed after such caps were introduced into Italian law) and should therefore not be applied to the Sorin spin-off. We have vigorously contested all of SNIA’s claims against Sorin as well as those claims brought by the Public Administrations. A favorable decision pertaining to the case was delivered in Judgment No. 4101/2016 on April 1, 2016 (the “Decision”). In its Decision, the Court of Milan dismissed all legal actions of SNIA and of the Public Administrations against Sorin, further requiring the Public Administrations to pay Sorin €300 thousand (or $321 thousand ), as legal fees (of which €50,000 jointly with SNIA). On June 21, 2016, the Public Administrations filed an appeal against the above decision before the Court of Appeal of Milan. The first hearing of the appeal proceedings was held on December 20, 2016 and the Court scheduled the final hearing for May 16, 2017. After such hearing the parties will file their final briefs and the Court is expected to render its decision in November 2017. SNIA appeared before the Court but did not file an appeal. LivaNova (as successor to Sorin in the litigation) continues to believe that the risk of material loss relating to the SNIA litigation is not probable as a result of the reasoning contained in, and legal conclusions reached in, the recent court decisions described above. We also believe that the amount of potential losses relating to the SNIA litigation is, in any event, not estimable given that the underlying damages, related remediation costs, allocation and apportionment of any such responsibility, which party is responsible for which time period, all remain issues in dispute and that no final decision on a remediation plan has been approved. As a result, LivaNova has not made any accrual in connection with the SNIA litigation. Pursuant to European Union, United Kingdom and Italian cross-border merger regulations applicable to the Mergers, legacy Sorin liabilities, including any potential liabilities arising from the claims against Sorin relating to the SNIA litigation, are assumed by LivaNova as successor to Sorin. Although LivaNova believes the claims against Sorin in connection with the SNIA litigation are without merit and continues to contest them vigorously, there can be no assurance as to the outcome. A finding during any appeal or novel proceedings that Sorin or LivaNova is liable for relating to the environmental damage at the Caffaro Chemical Sites or its alleged cause(s) could have a material adverse effect on our consolidated financial position, results of operations or cash flows. Environmental Remediation Order On July 28, 2015, Sorin and other direct and indirect shareholders of SNIA received an administrative order from the Italian Ministry of the Environment (the “Environmental Remediation Order”), directing them to promptly commence environmental remediation efforts at the Caffaro Chemical Sites (as described above). LivaNova believes that the Environmental Remediation Order is without merit. LivaNova (as successor to Sorin) believes that it should not be liable for damages relating to the Caffaro Chemical Operations pursuant to the Italian statute on which the Environmental Remediation Order relies because, inter alia, the statute does not apply to activities occurring prior to 2006, the date on which the statute was enacted (Sorin was spun off from SNIA in 2004). Additionally, LivaNova believes that Sorin should not be subject to the Environmental Remediation Order because Italian environmental regulations only permit such an order to be imposed on an “operator” of a remediation site, and Sorin has never operated any activity of whatsoever nature at any of the industrial sites concerned and, further, has never been identified in any legal proceeding as an operator at any of these Caffaro Chemical Sites, and could not and in fact did not cause any environmental damage at any of the Caffaro Chemical Sites. Accordingly, LivaNova (as successor to Sorin) alongside other parties, challenged the Environmental Remediation Order before the Administrative Court of Lazio in Rome (the “TAR”). A hearing was held on February 3, 2016. On March 21, 2016 the TAR issued several judgments, annulling the Environmental Remediation Order, one for each of the addressees of the Environmental Remediation Order, including LivaNova. Those judgments were based on the fact that (i) the Environmental Remediation Order lacks any detailed analysis of the causal link between the alleged damage and the activities of the Company, which is a pre-condition to imposition of the measures proposed in the Environmental Remediation Order, (ii) the situation of the Caffaro site does not require urgent safety measures, because no new pollution events have occurred and no additional information/evidence of a situation of contamination exists and (iii) the Environmental Remediation Order was not enacted using the correct legal basis, and in any event the Ministry failed to verify the legal elements that could have led to a conclusion of legal responsibility of the addressees of the Environmental Remediation Order. LivaNova has welcomed the decisions. The TAR decisions described above have nonetheless been appealed by the Ministry before the Council of State. No information on the timing of the first hearing of this appeal is presently available. Opposition to Merger Proceedings On July 28, 2015, the Public Administrations filed an opposition proceeding to the proposed merger between Sorin and Cyberonics (the “Merger”), before the Commercial Courts of Milan, asking the Court to prohibit the execution of the Merger. In its initial decision on August 20, 2015 the Court authorized the Merger. Public Administrations did not appeal such decision. The proceeding then continued as a civil case, with the Public Administration seeking damages against LivaNova. The Commercial Court of Milan delivered a first instance decision on October 6, 2016 fully rejecting the Public Administrations’ request and condemning the same to pay LivaNova €200 thousand in damages for frivolous litigation plus €200 thousand in legal fees. LivaNova has welcomed the decision, which has nonetheless been appealed by the Public Administrations before the Court of Appeal of Milan. The first hearing was held on April 4, 2017 and the Court scheduled a final hearing on January 17, 2018. The Court of Appeal is likely to take a decision around June 2018. Andrew Hagerty v. Cyberonics, Inc. On December 5, 2013, the United States District Court for the District of Massachusetts (“District Court”) unsealed a qui tam action filed by former employee Andrew Hagerty against Cyberonics under the False Claims Act (the “False Claims Act”) and the false claims statutes of 28 different states and the District of Columbia ( United States of America et al ex rel. Andrew Hagerty v. Cyberonics, Inc. Civil Action No. 1:13-cv-10214-FDS). The False Claims Act prohibits the submission of a false claim or the making of a false record or statement to secure reimbursement from, or limit reimbursement to, a government-sponsored program. A “qui tam” action is a lawsuit brought by a private individual, known as a relator, purporting to act on behalf of the government. The action is filed under seal, and the government, after reviewing and investigating the allegations, may elect to participate, or intervene, in the lawsuit. Typically, following the government’s election, the qui tam action is unsealed. 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Cyberonics violated the False Claims Act and various state false claims statutes while marketing its VNS Therapy System, and seeks an unspecified amount consisting of treble damages, civil penalties, and attorneys’ fees and expenses. In October 2013, the United States Department of Justice declined to intervene in the qui tam action, but reserved the right to do so in the future. In December 2013, the District Court unsealed the action. In April 2014, Cyberonics filed a motion to dismiss the qui tam complaint, alleging a number of deficiencies in the lawsuit. In May 2014, the relator filed a First Amended Complaint. Cyberonics filed another motion to dismiss in June 2014, and the parties completed their briefing on the motion in July 2014. On April 6, 2015, the District Court dismissed all claims filed by Andrew Hagerty under the False Claims Act, but did not dismiss the claims for wrongful and retaliatory discharge. On July 28, 2015, Cyberonics filed its answer to the surviving claims in Mr. Hagerty’s first Amended Complaint and asserted its demand for arbitration pursuant to Mr. Hagerty’s employment documents. In August 2015, Mr. Hagerty filed a Motion Seeking Leave to file a Second Amended Complaint responding to certain deficiencies noted by the District Court when dismissing claims in his First Amended Complaint alleging that Cyberonics submitted, or caused the submission of false claims under the False Claims Act. On September 4, 2015, Cyberonics filed our Brief in Opposition to Hagerty’s Motion for Leave to file a Second Amended Complaint. Mr. Hagerty filed a Reply Brief in support of his Motion for Leave to file a Second Amended Complaint on September 11, 2015. On September 16, 2015, the District Court heard oral arguments on (a) Mr. Hagerty’s motion seeking to amend his complaint, and (b) Cyberonics’ pending motion demanding arbitration on the claims relating to wrongful and retaliatory discharge. On November 17, 2015, the District Court (1) denied Mr. Hagerty’s Motion for Leave to File a Second Amended Complaint (accordingly, the previously dismissed claims remain dismissed); (2) granted Cyberonics’ Motion to Compel Arbitration of the two remaining claims (for retaliatory discharge under the False Claims Act (“FCA”) and for wrongful termination/retaliation under Massachusetts law); and (3) stayed the pending case (in order to consolidate all issues for appeal pending resolution of the arbitration). On or about February 22, 2016, Mr. Hagerty dismissed, without prejudice, his individual claims that were ordered to arbitration. Subsequently, on or about March 21, 2016, Mr. Hagerty filed an appeal of the previously dismissed FCA claims with the U.S. First Circuit Court of Appeals (“Appeals Court”). Both Mr. Hagerty and the Company filed written briefs with the Appeals Court and on November 8, 2016, the First Circuit Court of Appeals held oral arguments before the Court. On or about December 16, 2016, the Court issued its opinion in the matter, upholding the district court’s dismissal of the FCA claims. Mr. Hagerty did not seek panel rehearing or en banc reconsideration of that opinion on or before January 9, 2017 and the First Circuit issued a mandate sending the case back to the district court for final disposition. Mr. Hagerty did not file a petition for Writ of Certiorari with the U.S. Supreme Court before March 16, 2017, and accordingly, the matter is concluded. Tax Litigation In a tax audit report notified on October 30, 2009, the Regional Internal Revenue Office of Lombardy (the “Internal Revenue Office”) informed Sorin Group Italia S.r.l. that, among several issues, it was disallowing in part (for a total of €102.6 million or $109.6 million , related to tax years 2002 through 2006) a tax-deductible write down of the investment in the U.S. company, Cobe Cardiovascular Inc., which Sorin Group Italia S.r.l. recognized in 2002 and deducted in five equal installments, beginning in 2002. In December 2009, the Internal Revenue Office issued notices of assessment for 2002, 2003 and 2004. The assessments for 2002 and 2003 were automatically voided for lack of merit. In December 2010 and October 2011, the Internal Revenue Office issued notices of assessment for 2005 and 2006 respectively. The Company challenged all three notices of assessment (for 2004, 2005 and 2006) before the relevant Provincial Tax Courts. The preliminary challenges filed for 2004, 2005 and 2006 were denied at the first jurisdictional level. These decisions were appealed by the Company. The appeal submitted against the first-level decision for 2004 was accepted. The second-level decision relating to the 2004 notice of assessment was appealed to the Italian Supreme Court (Corte di Cassazione) by the Internal Revenue Office on February 3, 2017. The Supreme Court’s decision is pending. The appeal submitted against the first-level decision for 2005 was rejected. The second-level decision (relating to the 2005 notice of assessment) has been appealed to the Italian Supreme Court (Corte di Cassazione), where LivaNova will argue that the assessment should be deemed null, void and illegitimate because of inappropriate interpretation and application of regulations. This litigation is still pending before the Italian Supreme Court. The appeal filed against the second-level decision for 2006 was rejected; LivaNova filed an appeal to the Italian Supreme Court on April 28, 2017. In November 2012, the Internal Revenue Office served a notice of assessment for 2007 and, in July 2013, served a notice of assessment for 2008. In that matter the Internal Revenue Office claims an increase in taxable income due to a reduction (similar to the previous notices of assessment for 2004, 2005 and 2006) of the losses reported by Sorin Group Italia S.r.l. for the 2002, 2003 and 2004 tax periods, and subsequently utilized in 2007 and 2008. Both notices of assessment were challenged within the statutory deadline. The Provincial Tax Court of Milano has stayed its decision for years 2007 and 2008 pending resolution of the litigation regarding years 2004, 2005, and 2006. The total amount of losses in dispute is €62.6 million (or $66.9 million ). LivaNova has continuously reassessed its potential exposure in this matter - taking into account also the recent, and generally adverse, trend to taxpayers in this type of litigation. Although LivaNova’s defensive arguments are strong, the negative Court decisions experienced so far ( four negative judgments versus one positive judgment received to date) has led us to leave unchanged the previously recognized liability of €16.9 million (or $18.1 million ). Other Litigation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cash flows.</t>
  </si>
  <si>
    <t>Stockholders' Equity</t>
  </si>
  <si>
    <t>Stockholders' Equity Note [Abstract]</t>
  </si>
  <si>
    <t>Stockholders’ Equity Comprehensive income The table below presents the change in each component of accumulated other comprehensive income (loss) (“AOCI”), net of tax, and the reclassifications out of AOCI into net earnings for the three months ended March 31, 2017 and March 31, 2016 (in thousands): Change in Unrealized Gain (Loss) on Cash Flow Hedging Derivatives Foreign Currency Translation Adjustments Gain (Loss) (1) Total As of December 31, 2016 $ 3,619 $ (72,106 ) $ (68,487 ) Other comprehensive (loss) income before reclassifications, before tax (6,832 ) 15,430 8,598 Tax benefit 1,934 — 1,934 Other comprehensive (loss) income before reclassifications, net of tax (4,898 ) 15,430 10,532 Reclassification of loss from accumulated other comprehensive income, before tax 4,199 — 4,199 Tax benefit (1,210 ) — (1,210 ) Reclassification of loss from accumulated other comprehensive income, after tax 2,989 — 2,989 Net current-period other comprehensive (loss) income, net of tax (1,909 ) 15,430 13,521 As of March 31, 2017 $ 1,710 $ (56,676 ) $ (54,966 ) As of December 31, 2015 $ 888 $ (55,116 ) $ (54,228 ) Other comprehensive (loss) income before reclassifications, before tax (3,899 ) 48,501 44,602 Tax benefit 405 — 405 Other comprehensive (loss) income before reclassifications, net of tax (3,494 ) 48,501 45,007 Reclassification of loss from accumulated other comprehensive income, before tax 134 — 134 Tax benefit (19 ) — (19 ) Reclassification of loss from accumulated other comprehensive income, after tax 115 — 115 Net current-period other comprehensive (loss) income, net of tax (3,379 ) 48,501 45,122 As of March 31, 2016 $ (2,491 ) $ (6,615 ) $ (9,106 ) (1) Taxes are not provided for foreign currency translation adjustments as translation adjustment are related to earnings that are intended to be reinvested in the countries where earned.</t>
  </si>
  <si>
    <t>Income Taxes</t>
  </si>
  <si>
    <t>Income Tax Disclosure [Abstract]</t>
  </si>
  <si>
    <t>Income Taxes During the three months ended March 31, 2017 and March 31, 2016, we recorded income tax expense of $5.7 million and income tax benefit of $1.3 million , respectively, with effective income tax rates of 28.3% and 3.2% , respectively. Our consolidated effective income tax rate for the three months ended March 31, 2017 , includes the continued impact of various discrete items, including the recognition of a $3.0 million deferred tax asset related to a reserve for an uncertain tax position recognized in a prior year. Excluding the impact of discrete tax items, our consolidated effective income tax rate for the three months ended March 31, 2017 and March 31, 2016 was 41.6% and 3.2% , respectively. Our consolidated effective tax rate, excluding discrete tax items for the three months ended March 31, 2017 , includes the full year impact in 2017 of the consolidation of our intangible assets into an entity organized under the laws of England and Wales, which was not effective until the end of the second quarter of 2016. Our consolidated effective income tax rate, excluding discrete tax items, for the three months ended March 31, 2016 , was impacted by $32.0 million of unbenefited net operating losses in certain tax jurisdictions.</t>
  </si>
  <si>
    <t>Income (Loss) Per Share</t>
  </si>
  <si>
    <t>Earnings Per Share [Abstract]</t>
  </si>
  <si>
    <t>Income (Loss) Per Share The following table sets forth the computation of basic and diluted net income (loss) per share, (in thousands, except per share data): Three Months Ended March 31, 2017 2016 Numerator: Net income (loss) $ 11,271 $ (40,378 ) Denominator: Basic weighted average shares outstanding 48,067 48,918 Add effects of share based compensation instruments (1) 111 — Diluted weighted average shares outstanding 48,178 48,918 Basic income (loss) per share $ 0.23 $ (0.83 ) Diluted income (loss) per share $ 0.23 $ (0.83 ) (1) Excluded from the computation of diluted earnings per share during the quarter ended March 31, 2017 were average outstanding dilutive instruments (primarily stock options and stock appreciation rights) to purchase approximately 607,000 ordinary shares of LivaNova because to include them would be anti-dilutive, primarily due to an exercise price exceeding the average price of our stock during the period. Excluded from the computation of diluted earnings per share for the quarter ended March 31, 2016 , were average outstanding dilutive instruments to purchase 157,000 ordinary shares of LivaNova because to include them would be anti-dilutive due to the net loss during the period.</t>
  </si>
  <si>
    <t>Geographic and Segment Information</t>
  </si>
  <si>
    <t>Segment Reporting [Abstract]</t>
  </si>
  <si>
    <t>Geographic and Segment Information Segment Information We identify operating segments based on the way we manage, evaluate and internally report our business activities for purposes of allocating resources and assessing performance. We are transitioning the organization to a regional focus with regional leaders in the U.S., Europe, and the rest of world. Supporting the regions will be our three product franchises: Neuromodulation, Cardiac Surgery, and Cardiac Rhythm Management. The product franchise leaders will be responsible for product R&amp;D and marketing on a global basis. We believe a regional focus will allow a number of tangible benefits, namely the ability to share resources, faster decision-making, improved market access capabilities, and greater focus on the needs of physicians, hospitals, and patients. Our new operating structure, and the introduction of new talent into the leadership team, will facilitate an evolution of our goals and decision making processes; accordingly, we will continue to monitor the way we manage, evaluate and internally report our business activities and the corresponding impact this could have on our segment reporting. The Cardiac Surgery segment generates its revenue from the development, production and sale of cardiovascular surgery products. Cardiac Surgery products include oxygenators, heart-lung machines, autotransfusion, mechanical heart valves and tissue heart valves. The Cardiac Rhythm Management segment generates its revenue from the development, manufacturing and marketing of products for the diagnosis, treatment, and management of heart rhythm disorders and heart failure. Cardiac Rhythm Management products include high-voltage defibrillators, cardiac resynchronization therapy devices (“CRT-D”) and low-voltage pacemakers. The Neuromodulation segment generates its revenue from the design, development and marketing of neuromodulation therapy for the treatment of drug-resistant epilepsy and treatment resistant depression. Neuromodulation products include the VNS Therapy System, which consists of an implantable pulse generator, a lead that connects the generator to the vagus nerve, surgical equipment to assist with the implant procedure, equipment to enable the treating physician to set the pulse generator stimulation parameters for the patient, instruction manuals and magnets to suspend or induce stimulation manually. “Other” includes Corporate shared services expenses for finance, legal, human resources and information technology and Corporate business development (“New Ventures”). New Ventures is focused on new growth platforms and identification of other opportunities for expansion. Net sales of our reportable segments include end-customer revenues from the sale of products they each develop and manufacture or distribute. We define segment income as operating income before merger and integration, restructuring, amortization and litigation settlement. Net sales and operating income (loss) by segment (in thousands): Three Months Ended March 31, Net Sales: 2017 2016 Cardiac Surgery $ 139,204 $ 143,443 Neuromodulation 87,159 81,358 Cardiac Rhythm Management 58,280 61,731 Other 462 437 Total Net Sales $ 285,105 $ 286,969 Three Months Ended March 31, Income (Loss) from Operations: 2017 2016 Cardiac Surgery $ 16,018 $ 2,122 Neuromodulation 41,678 40,582 Cardiac Rhythm Management 2,492 (9,491 ) Other (17,802 ) (18,073 ) Total Reportable Segments’ Income from Operations 42,386 15,140 Merger and integration expenses 2,208 6,761 Restructuring expenses 10,150 28,592 Amortization of intangibles 11,414 15,892 Operating Income (Loss) $ 18,614 $ (36,105 ) The following tables present our assets and capital expenditures by segment (in thousands): Assets: March 31, 2017 December 31, 2016 Cardiac Surgery $ 1,270,946 $ 1,277,799 Neuromodulation 608,728 611,085 Cardiac Rhythm Management 345,940 341,998 Other 145,033 111,749 Total Assets $ 2,370,647 $ 2,342,631 Three Months Ended March 31, Capital expenditures: 2017 2016 Cardiac Surgery $ 3,794 $ 5,489 Neuromodulation 1,461 1,915 Cardiac Rhythm Management 1,658 480 Other 1,203 253 Total $ 8,116 $ 8,137 Geographic Information We operate under three geographic regions: United States, Europe, and Rest of World. Net sales to external customers by geography are determined based on the country the products are shipped to and are as follows (in thousands): Three Months Ended March 31, Net Sales 2017 2016 United States $ 114,349 $ 114,128 Europe (1) (2) 96,346 99,307 Rest of World 74,410 73,534 Total (3) $ 285,105 $ 286,969 (1) Net sales to external customers include $8.0 million and $8.8 million in the United Kingdom for the three months ended March 31, 2017 and March 31, 2016 , respectively. (2) Includes those countries in Europe where LivaNova has a direct sales presence. Countries where sales are made through distributors are included in Rest of World. (3) No single customer represented over 10% of our consolidated net sales. Except for the U.S. and France, no country’s net sales exceeded 10% of our consolidated net sales. French sales were $32.8 million for the three months ended March 31, 2017 . Property, plant and equipment, net by geography are as follows (in thousands): PP&amp;E March 31, 2017 December 31, 2016 United States $ 61,730 $ 61,279 Europe (1) 128,482 130,777 Rest of World 14,909 31,786 Total $ 205,121 $ 223,842 (1) Property, plant and equipment, net included with Europe includes $3.1 million and $3.0 million in the United Kingdom at March 31, 2017 and December 31, 2016 , respectively.</t>
  </si>
  <si>
    <t>Supplemental Financial Information</t>
  </si>
  <si>
    <t>Balance Sheet Related Disclosures [Abstract]</t>
  </si>
  <si>
    <t>Supplemental Financial Information Accounts receivable, net, consisted of the following (in thousands): March 31, 2017 December 31, 2016 Trade receivables from third parties $ 282,078 $ 285,336 Allowance for bad debt (10,544 ) (9,606 ) $ 271,534 $ 275,730 Inventories consisted of the following (in thousands): March 31, 2017 December 31, 2016 Raw materials $ 48,212 $ 47,704 Work-in-process 36,347 32,316 Finished goods 107,829 103,469 $ 192,388 $ 183,489 Inventories are reported net of the provision for obsolescence, which totaled $9.7 million and $9.8 million at March 31, 2017 and December 31, 2016 , respectively. Prepaid expenses and other current assets consisted of the following (in thousands): March 31, 2017 December 31, 2016 Income taxes payable on inter-company transfers of property $ 19,445 $ 19,445 Current loans and notes receivable 9,168 7,093 Deposits and advances to suppliers 5,297 5,417 Earthquake grant receivable 4,515 4,748 Derivative contract assets 4,189 8,269 Other prepaid expenses 13,433 11,001 $ 56,047 $ 55,973 Other long-term assets consisted of the following (in thousands): March 31, 2017 December 31, 2016 Income taxes payable on inter-company transfers of property $ 120,721 $ 124,551 Loans and notes receivable 7,424 2,029 Investments (1) 2,865 2,537 Guaranteed deposits 858 940 Other 796 641 $ 132,664 $ 130,698 (1) Primarily cash surrender value of company owned life insurance policies. Accrued liabilities consisted of the following (in thousands): March 31, 2017 December 31, 2016 Product remediation liability (1) $ 23,987 $ 23,464 Restructuring related liabilities 10,326 16,859 Provisions for agents, returns and other 5,879 7,271 Product warranty obligations 2,611 2,736 Royalty costs 2,093 2,503 Deferred income 1,844 1,708 Clinical study costs 1,322 839 Derivative contract liabilities 901 942 Insurance 111 118 Other 19,342 19,127 $ 68,416 $ 75,567 (1) Refer to “Note 3. Product Remediation Liability.” Other long-term liabilities consisted of the following (in thousands): March 31, 2017 December 31, 2016 Uncertain tax positions $ 17,182 $ 16,857 Product remediation liability (1) 7,744 10,023 Earnout for contingent payments (2) 3,913 3,890 Government grant deferred revenue 3,855 3,803 Unfavorable operating leases (3) 1,566 1,672 Derivative contract liabilities (4) 1,152 1,392 Other 2,347 1,850 $ 37,759 $ 39,487 (1) Refer to “Note 3. Product Remediation Liability.” (2) The earnout for contingent payments represents contingent payments due related to two acquisitions: the first acquisition, in September 2015, was of Cellplex PTY Ltd. in Australia and the second acquisition was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Refer to “Note 5. Fair Value Measurements.” (3) Unfavorable operating leases represents the adjustment to recognize future lease obligations at their estimated fair value in conjunction with the Mergers in October 2015 between Cyberonics and Sorin. (4) Financial derivatives represent forward interest rate swap contracts, which hedge our long-term European Investment Bank debt. Refer to “Note 7. Derivatives and Risk Management.”</t>
  </si>
  <si>
    <t>New Accounting Pronouncements</t>
  </si>
  <si>
    <t>New Accounting Pronouncements and Changes in Accounting Principles [Abstract]</t>
  </si>
  <si>
    <t>New Accounting Pronouncements In May 2014, the FASB issued ASC Update No. 2014-09, Revenue from Contracts with Customers (Topic 606): Update No. 2014-09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7,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In January 2016, the FASB issued ASC Update No. 2016-01, Financial Instruments-Overall (Subtopic 825-10): Recognition and Measurement of Financial Assets and Financial Liabilities. Update 2016-01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e amendments, in addition, reduce complexity of the impairment assessment of equity investments without readily determinable fair values with regard to the other-than-temporary impairment guidance. The amendments also require separate presentation of financial assets and financial liabilities by measurement category and form of financial asset and liability. This guidance is effective for fiscal years beginning after December 15, 2017, including interim periods within those fiscal years. Early application of certain provisions is permitted. We are currently evaluating the effect this standard will have on our consolidated financial statements and related disclosures. In February 2016, the FASB issued ASC Update No. 2016-02, Leases (new Topic 842, superseded Topic 840): This guidance requires lessees to recognize most leases on their balance sheets as lease liabilities with corresponding right-of-use assets. While many aspects of lessor accounting remain the same, the new standard makes some changes, such as eliminating today’s real estate-specific guidance. The new standard requires lessees and lessors to classify most leases using a principle generally consistent with that of “IAS 17 -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financial statements. The standard is effective for annual periods beginning after December 15, 2018 and interim periods within that year. Early adoption is permitted. We are currently evaluating the effect this standard will have on our consolidated financial statements and related disclosures. In March 2016, the FASB issued ASC Update No. 2016-09, Compensation—Stock Compensation (Topic 718): Improvements to Employee Share-Based Payment Accounting, which simplified the accounting for certain aspects of share-based payment transactions including the income tax consequences, classification of awards as either equity or liabilities and classification on the statement of cash flows. We adopted the amendments of ASU 2016-09 effective January 1, 2017, using the following methods: We adopted the Amendment that requires all of the tax effects related to the settlement of share based compensation awards to be recorded through the income statement on a prospective basis. The adoption of this Amendment did not have a material effect on income tax expense for the three months ended March 31, 2017. We adopted the Amendment related to cash flow presentation of tax-related cash flows resulting from share based payments on a prospective basis. The Amendment stipulates that all tax-related cash flows resulting from share based payments are to be reported as operating activities in the statement of cash flows, rather than, under past requirements, to present gross windfall tax benefits as an inflow from financing activities and an outflow from operating activities. Under the Amendment related to forfeitures, entities are permitted to make a company wide accounting policy election to either estimate forfeitures each period, as required prior to this Amendment’s effective date, or to account for forfeitures as they occur. We elected to continue to account for forfeitures using the estimation method. We adopted the Amendment related to the timing of when excess tax benefits are recognized, which requires that all windfalls and shortfalls be recognized when they arise. There were no unrecognized excess tax benefits prior to the adoption of the Amendment. In August 2016, the FASB issued ASC Update No. 2016-15, Classification of Certain Cash Receipts and Cash Payments (Topic 230 -Statement of Cash Flow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e amendments are effective for fiscal years beginning after December 15, 2017, and interim periods within those fiscal years. The amendments should be applied using a retrospective transition method to each period presented. We are currently evaluating the impact of adopting these provisions on our consolidated financial statements. In October 2016, the FASB issued ASC Update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The amendment should be applied using a modified retrospective transition method by means of a cumulative-effect adjustment directly to retained earnings as of the beginning of the period in which the guidance is adopted. The rule takes effect for annual periods after December 15, 2017, including interim periods within those annual reporting periods. We are currently evaluating the impact of adopting this update; however, based on preliminary analysis, it is possible that this update could adversely impact our effective tax rate by several percentage points in future periods commencing in the first quarter of year 2018. In March 2017, the FASB issued ASC Update No. 2017-01, Business Combinations (Topic 805)—Clarifying the Definition of a Business. This update clarifies when a set of assets and activities is a business. The amendments provide a screen to determine when a set is not a business. The screen requires that when substantially all of the fair value of the gross assets acquired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is update is effective for annual periods after December 15, 2017, including interim periods within those annual reporting periods. We are currently evaluating the impact of adopting this update on our consolidated financial statements. In March 2017, the FASB issued ASC Update No. 2017-07, Compensation—Retirement Benefits (Topic 715): Improving the Presentation of Net Periodic Pension Cost and Net Periodic Post Retirement Benefit Cost. This updat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is update takes effect for annual periods after December 15, 2017, including interim periods within those annual reporting periods. We are currently evaluating the impact of adopting this update on our consolidated financial statements.</t>
  </si>
  <si>
    <t>Subsequent Events</t>
  </si>
  <si>
    <t>Subsequent Events [Abstract]</t>
  </si>
  <si>
    <t>Subsequent Events We announced on February 23, 2017 our voluntary cancellation of our standard listing of ordinary shares with the London Stock Exchange (“LSE”). We have taken this action due to the low volume of our ordinary share trading on the LSE. Trading ceased at the close of business on April 4, 2017. We will continue to serve our shareholders through our listing on the NASDAQ Stock Market, where the vast majority of trading of our ordinary shares occurs. This decision has no bearing on our status as a UK company and our commitment to invest in the European market. On May 2, 2017, we acquired the remaining outstanding interests in Caisson Interventional, LLC (“Caisson”), in support of our strategic growth initiatives. Based in Maple Grove, Minn., Caisson is a privately held clinical-stage medical device company focused on the design, development and clinical evaluation of a novel transcatheter mitral valve replacement (“TMVR”) implant with a fully transvenous delivery system. We have been an investor in Caisson since 2012 and have agreed to pay up to $72 million, net of $6 million of debt forgiveness, to acquire the remaining 51 percent of the company. The first payment of $18 million was made at closing with the balance paid on a schedule driven primarily by regulatory approvals and sales earn outs. As a result of the acquisition, LivaNova expects to recognize a pre-tax non-cash gain during the three months ended June 30, 2017 on the $15.0 million book value of its existing investment in Caisson.</t>
  </si>
  <si>
    <t>Unaudited Condensed Consolidated Financial Statements (Policies)</t>
  </si>
  <si>
    <t>Basis of Presentation</t>
  </si>
  <si>
    <t>Basis of Presentation The accompanying condensed consolidated financial statements of LivaNova as of and for the three months ended March 31, 2017 and March 31, 2016 have been prepared in accordance with generally accepted accounting principles in the United States of America (“U.S.” and such principles, “U.S. GAAP”) for interim financial information and the instructions to Form 10-Q and Article 10 of regulation S-X. The accompanying condensed consolidated balance sheet of LivaNova at December 31, 2016 has been derived from audited financial statements contained in our annual report on form 10-K for the year ended December 31, 2016 , but do not include all of the information and footnotes required by U.S. GAAP for complete financial statements. In the opinion of management, the condensed consolidated financial statements reflect all adjustments (consisting of normal recurring adjustments) considered necessary for a fair presentation of the operating results of LivaNova and its subsidiaries, for the three months ended March 31, 2017 and are not necessarily indicative of the results that may be expected for the year ending December 31, 2017 . The financial information presented herein should be read in conjunction with the audited consolidated financial statements and notes thereto accompanying our Annual Report on Form 10-K for the year ended December 31, 2016 .</t>
  </si>
  <si>
    <t>In May 2014, the FASB issued ASC Update No. 2014-09, Revenue from Contracts with Customers (Topic 606): Update No. 2014-09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7,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In January 2016, the FASB issued ASC Update No. 2016-01, Financial Instruments-Overall (Subtopic 825-10): Recognition and Measurement of Financial Assets and Financial Liabilities. Update 2016-01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e amendments, in addition, reduce complexity of the impairment assessment of equity investments without readily determinable fair values with regard to the other-than-temporary impairment guidance. The amendments also require separate presentation of financial assets and financial liabilities by measurement category and form of financial asset and liability. This guidance is effective for fiscal years beginning after December 15, 2017, including interim periods within those fiscal years. Early application of certain provisions is permitted. We are currently evaluating the effect this standard will have on our consolidated financial statements and related disclosures. In February 2016, the FASB issued ASC Update No. 2016-02, Leases (new Topic 842, superseded Topic 840): This guidance requires lessees to recognize most leases on their balance sheets as lease liabilities with corresponding right-of-use assets. While many aspects of lessor accounting remain the same, the new standard makes some changes, such as eliminating today’s real estate-specific guidance. The new standard requires lessees and lessors to classify most leases using a principle generally consistent with that of “IAS 17 -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financial statements. The standard is effective for annual periods beginning after December 15, 2018 and interim periods within that year. Early adoption is permitted. We are currently evaluating the effect this standard will have on our consolidated financial statements and related disclosures. In March 2016, the FASB issued ASC Update No. 2016-09, Compensation—Stock Compensation (Topic 718): Improvements to Employee Share-Based Payment Accounting, which simplified the accounting for certain aspects of share-based payment transactions including the income tax consequences, classification of awards as either equity or liabilities and classification on the statement of cash flows. We adopted the amendments of ASU 2016-09 effective January 1, 2017, using the following methods: We adopted the Amendment that requires all of the tax effects related to the settlement of share based compensation awards to be recorded through the income statement on a prospective basis. The adoption of this Amendment did not have a material effect on income tax expense for the three months ended March 31, 2017. We adopted the Amendment related to cash flow presentation of tax-related cash flows resulting from share based payments on a prospective basis. The Amendment stipulates that all tax-related cash flows resulting from share based payments are to be reported as operating activities in the statement of cash flows, rather than, under past requirements, to present gross windfall tax benefits as an inflow from financing activities and an outflow from operating activities. Under the Amendment related to forfeitures, entities are permitted to make a company wide accounting policy election to either estimate forfeitures each period, as required prior to this Amendment’s effective date, or to account for forfeitures as they occur. We elected to continue to account for forfeitures using the estimation method. We adopted the Amendment related to the timing of when excess tax benefits are recognized, which requires that all windfalls and shortfalls be recognized when they arise. There were no unrecognized excess tax benefits prior to the adoption of the Amendment. In August 2016, the FASB issued ASC Update No. 2016-15, Classification of Certain Cash Receipts and Cash Payments (Topic 230 -Statement of Cash Flow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e amendments are effective for fiscal years beginning after December 15, 2017, and interim periods within those fiscal years. The amendments should be applied using a retrospective transition method to each period presented. We are currently evaluating the impact of adopting these provisions on our consolidated financial statements. In October 2016, the FASB issued ASC Update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The amendment should be applied using a modified retrospective transition method by means of a cumulative-effect adjustment directly to retained earnings as of the beginning of the period in which the guidance is adopted. The rule takes effect for annual periods after December 15, 2017, including interim periods within those annual reporting periods. We are currently evaluating the impact of adopting this update; however, based on preliminary analysis, it is possible that this update could adversely impact our effective tax rate by several percentage points in future periods commencing in the first quarter of year 2018. In March 2017, the FASB issued ASC Update No. 2017-01, Business Combinations (Topic 805)—Clarifying the Definition of a Business. This update clarifies when a set of assets and activities is a business. The amendments provide a screen to determine when a set is not a business. The screen requires that when substantially all of the fair value of the gross assets acquired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is update is effective for annual periods after December 15, 2017, including interim periods within those annual reporting periods. We are currently evaluating the impact of adopting this update on our consolidated financial statements. In March 2017, the FASB issued ASC Update No. 2017-07, Compensation—Retirement Benefits (Topic 715): Improving the Presentation of Net Periodic Pension Cost and Net Periodic Post Retirement Benefit Cost. This updat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is update takes effect for annual periods after December 15, 2017, including interim periods within those annual reporting periods. We are currently evaluating the impact of adopting this update on our consolidated financial statements.</t>
  </si>
  <si>
    <t>Restructuring (Tables)</t>
  </si>
  <si>
    <t>Restructuring and Related Costs</t>
  </si>
  <si>
    <t>The restructuring expense accrual detail (in thousands): Employee severance and other termination costs Other Total Balance as of December 31, 2016 $ 21,092 $ 3,056 $ 24,148 Charges 4,758 5,392 10,150 Cash payments, impairment and adjustments (15,868 ) (5,166 ) (21,034 ) Balance as of March 31, 2017 $ 9,982 $ 3,282 $ 13,264</t>
  </si>
  <si>
    <t>Schedule of Restructuring Expense by Reportable Segment</t>
  </si>
  <si>
    <t>The following table presents restructuring expense by reportable segment (in thousands): Three Months Ended March 31, 2017 2016 Cardiac Surgery $ 6,002 $ 4,210 Cardiac Rhythm Management 120 15,166 Neuromodulation 684 2,163 Other 3,344 7,053 Total $ 10,150 $ 28,592</t>
  </si>
  <si>
    <t>Product Remediation Liability (Tables)</t>
  </si>
  <si>
    <t>Product Liability Contingencies</t>
  </si>
  <si>
    <t>Changes in the carrying amount of the product remediation liability are as follows (in thousands): Balance at December 31, 2016 $ 33,487 Adjustments (986 ) Remediation activity (1,182 ) Effect of changes in currency exchange rates 412 Balance at March 31, 2017 $ 31,731</t>
  </si>
  <si>
    <t>Investments (Tables)</t>
  </si>
  <si>
    <t>Equity Method Investments</t>
  </si>
  <si>
    <t xml:space="preserve">Our equity-method investments consist of our equity position in the following entities (in thousands, except for percent ownership): % Ownership (1) March 31, 2017 December 31, 2016 Caisson Interventional LLC (2) 49.1 % $ 14,963 $ 16,423 Highlife S.A.S. (3) 38.0 % 5,588 6,009 MicroPort Sorin CRM (Shanghai) Co. Ltd. 49.0 % 3,912 4,867 Other 18 16 Total (4) $ 24,481 $ 27,315 (1) Ownership percentages as of March 31, 2017 . (2) Caisson Interventional LLC is a privately held clinical-stage medical device company located in the U.S., and is focused on the design, development, and clinical evaluation of a novel percutaneous mitral valve replacement system. During the quarter ended March 31, 2017 , we loaned Caisson $3.0 million , which is included in Other Assets on the condensed consolidated balance sheet. (3) Highlife S.A.S is a privately held clinical-stage medical device company located in France, and is focused on the development of a unique transcatheter mitral valve replacement system to treat patients with mitral regurgitation. We loaned Highlife $1.3 million during the three months ended March 31, 2017, which is included in Other Assets on the condensed consolidated balance sheet. (4) We have loans outstanding to Caisson and Highlife amounting to $13.2 million , in total, at March 31, 2017 . </t>
  </si>
  <si>
    <t>Fair Value Measurements (Tables)</t>
  </si>
  <si>
    <t>Fair Value Measurements on a Recurring Basis</t>
  </si>
  <si>
    <t xml:space="preserve">The following table provides information by level for assets and liabilities that are measured at fair value on a recurring basis (in thousands): Fair Value Fair Value Measurements Using Inputs Considered as: March 31, 2017 Level 1 Level 2 Level 3 Assets: Derivative assets - designated as cash flow hedges (FX) $ 2,569 $ — $ 2,569 $ — Derivative assets - freestanding hedges (FX) 1,620 — 1,620 — $ 4,189 $ — $ 4,189 $ — Liabilities: Derivative liabilities - designated as cash flow hedges (interest rate swaps) $ 2,053 $ — $ 2,053 $ — Earnout for contingent payments (1) 3,913 — — 3,913 $ 5,966 $ — $ 2,053 $ 3,913 Fair Value Fair Value Measurements Using Inputs Considered as: December 31, 2016 Level 1 Level 2 Level 3 Assets: Derivative assets - designated as cash flow hedges (FX) $ 4,911 $ — $ 4,911 $ — Derivative assets - freestanding hedges (FX) 3,358 — 3,358 — $ 8,269 $ — $ 8,269 $ — Liabilities: Derivative liabilities - designated as cash flow hedges (FX) $ 942 $ — $ 942 $ — Derivative Liabilities - designated as cash flow hedges (interest rate swaps) 1,392 — 1,392 — Earnout for contingent payments (1) 3,890 — — 3,890 $ 6,224 $ — $ 2,334 $ 3,890 (1) This contingent payment arose as a result of acquisitions, see “Note 13. Supplemental Financial Information - Other Long-Term Liabilities” for further information. </t>
  </si>
  <si>
    <t>Financing Arrangements (Tables)</t>
  </si>
  <si>
    <t>Schedule of Long-term Debt</t>
  </si>
  <si>
    <t>The outstanding principal amount of long-term debt (in thousands, except interest rates): March 31, 2017 December 31, 2016 Maturity Interest Rate European Investment Bank (1) $ 80,069 $ 78,987 June 2021 0.95 % Banca del Mezzogiorno (2) 6,859 6,747 December 2019 0.50% - 3.15% Mediocredito Italiano (3) 7,397 7,276 December 2023 0.50% - 3.07% Bpifrance (ex-Oséo) 1,775 1,909 October 2019 2.58 % Region Wallonne 809 798 December 2023 and June 2033 0.00% - 2.42% Mediocredito Italiano - mortgages 751 799 September 2021 and September 2026 0.40% - 0.65% Total long-term facilities 97,660 96,516 Less current portion of long-term debt 21,592 21,301 Total long-term debt $ 76,068 $ 75,215 (1) The European Investment Bank (“EIB”) loan was obtained in July 2014 to support product development projects. The interest rate for the EIB loan is reset by the lender each quarter based on the Euribor. Interest payments are quarterly and principal payments are semi-annually. (2) The Banca del Mezzogiorno loan was obtained in January 2015 to support R&amp;D projects as a part of the Large Strategic Project program of the Italian Ministry of Education. (3) We obtained the Mediocredito Italiano Bank loan in July 2016 as part of the Fondo Innovazione Teconologica program implemented by the Italian Ministry of Education.</t>
  </si>
  <si>
    <t>Derivatives and Risk Management (Tables)</t>
  </si>
  <si>
    <t>Schedule of Notional Amounts of Derivative Contracts Designated Cash Flow Hedges</t>
  </si>
  <si>
    <t>Notional amounts of open derivative contracts designated as cash flow hedges (in thousands): Description of contract: March 31, 2017 December 31, 2016 FX derivative contracts to be exchanged for British Pounds $ 8,277 $ 6,663 FX derivative contracts to be exchanged for Japanese Yen 52,498 57,840 Interest rate swap contracts 64,107 63,246 $ 124,882 $ 127,749</t>
  </si>
  <si>
    <t>Unrealized Gain (Loss) in AOCI</t>
  </si>
  <si>
    <t>After-tax net gain associated with derivatives designated as cash flow hedges recorded in the ending balance of Accumulated Other Comprehensive Loss and the amount expected to be reclassified to earnings in the next 12 months (in thousands): Description of contract: March 31, 2017 Net amount expected to be reclassed to earnings in next 12 months FX derivative contracts $ 1,195 $ 1,195 Interest rate swap contracts 515 121 $ 1,710 $ 1,316</t>
  </si>
  <si>
    <t>Schedule of Cash Flow Hedges Included in AOCI</t>
  </si>
  <si>
    <t>Pre-tax gains (losses) for derivative contracts designated as cash flow hedges recognized in Other Comprehensive Income (“OCI”) and the amount reclassified to earnings from Accumulated Other Comprehensive Income (“AOCI”) (in thousands): Three Months Ended March 31, 2017 2016 Description of derivative contract Location in earnings of reclassified gain or loss Losses Recognized in OCI (Losses) Gains Reclassified from AOCI to Earnings: Losses Recognized in OCI Gains (Losses)Reclassified from AOCI to Earnings: FX derivative contracts Foreign Exchange and Other $ (6,832 ) $ (4,678 ) $ (3,580 ) $ 190 FX derivative contracts SG&amp;A — 810 — (291 ) Interest rate swap contracts Interest expense — (331 ) (319 ) (33 ) $ (6,832 ) $ (4,199 ) $ (3,899 ) $ (134 )</t>
  </si>
  <si>
    <t>Schedule of Fair Value of Derivative Instruments in Statement of Financial Position</t>
  </si>
  <si>
    <t>The following tables present the fair value on a gross basis, and the location of, derivative contracts reported in the consolidated balance sheets (in thousands): March 31, 2017 Asset Derivatives Liability Derivatives Derivatives designated as hedging instruments Balance Sheet Location Fair Value (1) Balance Sheet Location Fair Value (1) Interest rate contracts Prepaid expenses and other current assets $ — Accrued liabilities $ 901 Interest rate contracts Other assets — Other long-term liabilities 1,152 Foreign currency exchange rate contracts Prepaid expenses and other current assets 2,569 Accrued liabilities — Total derivatives designated as hedging instruments 2,569 2,053 Derivatives not designated as hedging instruments Foreign currency exchange rate contracts Prepaid expenses and other current assets 1,620 Accrued liabilities — Total derivatives not designated as hedging instruments 1,620 — $ 4,189 $ 2,053 December 31, 2016 Asset Derivatives Liability Derivatives Derivatives designated as hedging instruments Balance Sheet Location Fair Value (1) Balance Sheet Location Fair Value (1) Interest rate contracts Prepaid expenses and other current assets $ — Accrued liabilities $ 942 Interest rate contracts Other assets — Other long-term liabilities 1,392 Foreign currency exchange rate contracts Prepaid expenses and other current assets 4,911 Accrued liabilities — Total derivatives designated as hedging instruments 4,911 2,334 Derivatives not designated as hedging instruments Foreign currency exchange rate contracts Prepaid expenses and other current assets 3,358 Accrued liabilities — Total derivatives not designated as hedging instruments 3,358 — $ 8,269 $ 2,334 (1) For the classification of input used to evaluate the fair value of our derivatives, refer to “Note 5. Fair Value Measurements.”</t>
  </si>
  <si>
    <t>Stockholders' Equity (Tables)</t>
  </si>
  <si>
    <t>Schedule of Accumulated Other Comprehensive Income (Loss)</t>
  </si>
  <si>
    <t>The table below presents the change in each component of accumulated other comprehensive income (loss) (“AOCI”), net of tax, and the reclassifications out of AOCI into net earnings for the three months ended March 31, 2017 and March 31, 2016 (in thousands): Change in Unrealized Gain (Loss) on Cash Flow Hedging Derivatives Foreign Currency Translation Adjustments Gain (Loss) (1) Total As of December 31, 2016 $ 3,619 $ (72,106 ) $ (68,487 ) Other comprehensive (loss) income before reclassifications, before tax (6,832 ) 15,430 8,598 Tax benefit 1,934 — 1,934 Other comprehensive (loss) income before reclassifications, net of tax (4,898 ) 15,430 10,532 Reclassification of loss from accumulated other comprehensive income, before tax 4,199 — 4,199 Tax benefit (1,210 ) — (1,210 ) Reclassification of loss from accumulated other comprehensive income, after tax 2,989 — 2,989 Net current-period other comprehensive (loss) income, net of tax (1,909 ) 15,430 13,521 As of March 31, 2017 $ 1,710 $ (56,676 ) $ (54,966 ) As of December 31, 2015 $ 888 $ (55,116 ) $ (54,228 ) Other comprehensive (loss) income before reclassifications, before tax (3,899 ) 48,501 44,602 Tax benefit 405 — 405 Other comprehensive (loss) income before reclassifications, net of tax (3,494 ) 48,501 45,007 Reclassification of loss from accumulated other comprehensive income, before tax 134 — 134 Tax benefit (19 ) — (19 ) Reclassification of loss from accumulated other comprehensive income, after tax 115 — 115 Net current-period other comprehensive (loss) income, net of tax (3,379 ) 48,501 45,122 As of March 31, 2016 $ (2,491 ) $ (6,615 ) $ (9,106 ) (1) Taxes are not provided for foreign currency translation adjustments as translation adjustment are related to earnings that are intended to be reinvested in the countries where earned</t>
  </si>
  <si>
    <t>Income (Loss) Per Share (Tables)</t>
  </si>
  <si>
    <t>Schedule of Basic and Diluted Net Income Per Share</t>
  </si>
  <si>
    <t xml:space="preserve">The following table sets forth the computation of basic and diluted net income (loss) per share, (in thousands, except per share data): Three Months Ended March 31, 2017 2016 Numerator: Net income (loss) $ 11,271 $ (40,378 ) Denominator: Basic weighted average shares outstanding 48,067 48,918 Add effects of share based compensation instruments (1) 111 — Diluted weighted average shares outstanding 48,178 48,918 Basic income (loss) per share $ 0.23 $ (0.83 ) Diluted income (loss) per share $ 0.23 $ (0.83 ) (1) Excluded from the computation of diluted earnings per share during the quarter ended March 31, 2017 were average outstanding dilutive instruments (primarily stock options and stock appreciation rights) to purchase approximately 607,000 ordinary shares of LivaNova because to include them would be anti-dilutive, primarily due to an exercise price exceeding the average price of our stock during the period. Excluded from the computation of diluted earnings per share for the quarter ended March 31, 2016 , were average outstanding dilutive instruments to purchase 157,000 ordinary shares of LivaNova because to include them would be anti-dilutive due to the net loss during the period. </t>
  </si>
  <si>
    <t>Geographic and Segment Information (Tables)</t>
  </si>
  <si>
    <t>Schedule of Segment Reporting Information, by Segment</t>
  </si>
  <si>
    <t>Net sales and operating income (loss) by segment (in thousands): Three Months Ended March 31, Net Sales: 2017 2016 Cardiac Surgery $ 139,204 $ 143,443 Neuromodulation 87,159 81,358 Cardiac Rhythm Management 58,280 61,731 Other 462 437 Total Net Sales $ 285,105 $ 286,969 Three Months Ended March 31, Income (Loss) from Operations: 2017 2016 Cardiac Surgery $ 16,018 $ 2,122 Neuromodulation 41,678 40,582 Cardiac Rhythm Management 2,492 (9,491 ) Other (17,802 ) (18,073 ) Total Reportable Segments’ Income from Operations 42,386 15,140 Merger and integration expenses 2,208 6,761 Restructuring expenses 10,150 28,592 Amortization of intangibles 11,414 15,892 Operating Income (Loss) $ 18,614 $ (36,105 ) The following tables present our assets and capital expenditures by segment (in thousands): Assets: March 31, 2017 December 31, 2016 Cardiac Surgery $ 1,270,946 $ 1,277,799 Neuromodulation 608,728 611,085 Cardiac Rhythm Management 345,940 341,998 Other 145,033 111,749 Total Assets $ 2,370,647 $ 2,342,631 Three Months Ended March 31, Capital expenditures: 2017 2016 Cardiac Surgery $ 3,794 $ 5,489 Neuromodulation 1,461 1,915 Cardiac Rhythm Management 1,658 480 Other 1,203 253 Total $ 8,116 $ 8,137</t>
  </si>
  <si>
    <t>Revenue from External Customers by Geographic Areas</t>
  </si>
  <si>
    <t>Net sales to external customers by geography are determined based on the country the products are shipped to and are as follows (in thousands): Three Months Ended March 31, Net Sales 2017 2016 United States $ 114,349 $ 114,128 Europe (1) (2) 96,346 99,307 Rest of World 74,410 73,534 Total (3) $ 285,105 $ 286,969 (1) Net sales to external customers include $8.0 million and $8.8 million in the United Kingdom for the three months ended March 31, 2017 and March 31, 2016 , respectively. (2) Includes those countries in Europe where LivaNova has a direct sales presence. Countries where sales are made through distributors are included in Rest of World. (3) No single customer represented over 10% of our consolidated net sales. Except for the U.S. and France, no country’s net sales exceeded 10% of our consolidated net sales. French sales were $32.8 million for the three months ended March 31, 2017 .</t>
  </si>
  <si>
    <t>Long-lived Assets by Geographic Areas</t>
  </si>
  <si>
    <t>Property, plant and equipment, net by geography are as follows (in thousands): PP&amp;E March 31, 2017 December 31, 2016 United States $ 61,730 $ 61,279 Europe (1) 128,482 130,777 Rest of World 14,909 31,786 Total $ 205,121 $ 223,842 (1) Property, plant and equipment, net included with Europe includes $3.1 million and $3.0 million in the United Kingdom at March 31, 2017 and December 31, 2016 , respectively.</t>
  </si>
  <si>
    <t>Supplemental Financial Information (Tables)</t>
  </si>
  <si>
    <t>Accounts Receivables</t>
  </si>
  <si>
    <t>Accounts receivable, net, consisted of the following (in thousands): March 31, 2017 December 31, 2016 Trade receivables from third parties $ 282,078 $ 285,336 Allowance for bad debt (10,544 ) (9,606 ) $ 271,534 $ 275,730</t>
  </si>
  <si>
    <t>Inventories consisted of the following (in thousands): March 31, 2017 December 31, 2016 Raw materials $ 48,212 $ 47,704 Work-in-process 36,347 32,316 Finished goods 107,829 103,469 $ 192,388 $ 183,489</t>
  </si>
  <si>
    <t>Prepaid Expenses and Other Current Assets</t>
  </si>
  <si>
    <t>Prepaid expenses and other current assets consisted of the following (in thousands): March 31, 2017 December 31, 2016 Income taxes payable on inter-company transfers of property $ 19,445 $ 19,445 Current loans and notes receivable 9,168 7,093 Deposits and advances to suppliers 5,297 5,417 Earthquake grant receivable 4,515 4,748 Derivative contract assets 4,189 8,269 Other prepaid expenses 13,433 11,001 $ 56,047 $ 55,973</t>
  </si>
  <si>
    <t>Other Long-term Assets</t>
  </si>
  <si>
    <t>Other long-term assets consisted of the following (in thousands): March 31, 2017 December 31, 2016 Income taxes payable on inter-company transfers of property $ 120,721 $ 124,551 Loans and notes receivable 7,424 2,029 Investments (1) 2,865 2,537 Guaranteed deposits 858 940 Other 796 641 $ 132,664 $ 130,698 (1) Primarily cash surrender value of company owned life insurance policies.</t>
  </si>
  <si>
    <t>Accrued Liabilities</t>
  </si>
  <si>
    <t>Accrued liabilities consisted of the following (in thousands): March 31, 2017 December 31, 2016 Product remediation liability (1) $ 23,987 $ 23,464 Restructuring related liabilities 10,326 16,859 Provisions for agents, returns and other 5,879 7,271 Product warranty obligations 2,611 2,736 Royalty costs 2,093 2,503 Deferred income 1,844 1,708 Clinical study costs 1,322 839 Derivative contract liabilities 901 942 Insurance 111 118 Other 19,342 19,127 $ 68,416 $ 75,567 (1) Refer to “Note 3. Product Remediation Liability.”</t>
  </si>
  <si>
    <t>Other Long-term Liabilities</t>
  </si>
  <si>
    <t xml:space="preserve">Other long-term liabilities consisted of the following (in thousands): March 31, 2017 December 31, 2016 Uncertain tax positions $ 17,182 $ 16,857 Product remediation liability (1) 7,744 10,023 Earnout for contingent payments (2) 3,913 3,890 Government grant deferred revenue 3,855 3,803 Unfavorable operating leases (3) 1,566 1,672 Derivative contract liabilities (4) 1,152 1,392 Other 2,347 1,850 $ 37,759 $ 39,487 (1) Refer to “Note 3. Product Remediation Liability.” (2) The earnout for contingent payments represents contingent payments due related to two acquisitions: the first acquisition, in September 2015, was of Cellplex PTY Ltd. in Australia and the second acquisition was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Refer to “Note 5. Fair Value Measurements.” (3) Unfavorable operating leases represents the adjustment to recognize future lease obligations at their estimated fair value in conjunction with the Mergers in October 2015 between Cyberonics and Sorin. (4) Financial derivatives represent forward interest rate swap contracts, which hedge our long-term European Investment Bank debt. Refer to “Note 7. Derivatives and Risk Management.” </t>
  </si>
  <si>
    <t>Unaudited Condensed Consolidated Financial Statements (Narrative) (Details) - USD ($) $ in Thousands</t>
  </si>
  <si>
    <t>Error Corrections and Prior Period Adjustments Restatement [Line Items]</t>
  </si>
  <si>
    <t>Scenario, Adjustment</t>
  </si>
  <si>
    <t>Scenario, Adjustment | Cost of goods sold - product remediation</t>
  </si>
  <si>
    <t>Litigation related expenses reclassified</t>
  </si>
  <si>
    <t>Scenario, Adjustment | SG&amp;A</t>
  </si>
  <si>
    <t>Restructuring (Narrative) (Details) $ in Millions</t>
  </si>
  <si>
    <t>Mar. 31, 2017USD ($)employee</t>
  </si>
  <si>
    <t>2015 and 2016 Reorganization Plans</t>
  </si>
  <si>
    <t>Restructuring Cost and Reserve [Line Items]</t>
  </si>
  <si>
    <t>Expected number of positions eliminated | employee</t>
  </si>
  <si>
    <t>Number of positions eliminated | employee</t>
  </si>
  <si>
    <t>Suzhou Industrial Park Facility</t>
  </si>
  <si>
    <t>Employee severance</t>
  </si>
  <si>
    <t>Suzhou Industrial Park Facility | Scenario, Adjustment</t>
  </si>
  <si>
    <t>Carrying value of land reclassifed to assets held for sale</t>
  </si>
  <si>
    <t>Suzhou Industrial Park Facility | Building and Equipment</t>
  </si>
  <si>
    <t>Asset Impairment Charges</t>
  </si>
  <si>
    <t>Restructuring (Accrual Detail) (Details) - USD ($) $ in Thousands</t>
  </si>
  <si>
    <t>Restructuring Reserve [Roll Forward]</t>
  </si>
  <si>
    <t>Charges</t>
  </si>
  <si>
    <t>Beginning liability balance</t>
  </si>
  <si>
    <t>Cash payments, impairment and adjustments</t>
  </si>
  <si>
    <t>Ending liability balance</t>
  </si>
  <si>
    <t>2015 and 2016 Reorganization Plans | Employee severance and other termination costs</t>
  </si>
  <si>
    <t>2015 and 2016 Reorganization Plans | Other</t>
  </si>
  <si>
    <t>Restructuring (Restructuring Expense by Segment) (Details) - USD ($) $ in Thousands</t>
  </si>
  <si>
    <t>Operating Segments | Cardiac Surgery</t>
  </si>
  <si>
    <t>Operating Segments | Cardiac Rhythm Management</t>
  </si>
  <si>
    <t>Operating Segments | Neuromodulation</t>
  </si>
  <si>
    <t>Product Remediation Liability (Details) - USD ($) $ in Thousands</t>
  </si>
  <si>
    <t>Accrual for Environmental Loss Contingencies [Roll Forward]</t>
  </si>
  <si>
    <t>Product remediation accrual, beginning balance</t>
  </si>
  <si>
    <t>Adjustments</t>
  </si>
  <si>
    <t>Remediation activity</t>
  </si>
  <si>
    <t>Effect of changes in currency exchange rates</t>
  </si>
  <si>
    <t>Product remediation accrual, ending balance</t>
  </si>
  <si>
    <t>Investments (Cost-Method Investments) (Details) - USD ($) $ in Thousands</t>
  </si>
  <si>
    <t>1 Months Ended</t>
  </si>
  <si>
    <t>Feb. 28, 2017</t>
  </si>
  <si>
    <t>Schedule of Cost-method Investments [Line Items]</t>
  </si>
  <si>
    <t>Cost method investments</t>
  </si>
  <si>
    <t>Istituto Europeo di Oncologia S.R.L.</t>
  </si>
  <si>
    <t>ImThera Medical, Inc. | Cost Method Investee | Other Assets</t>
  </si>
  <si>
    <t>Outstanding loans</t>
  </si>
  <si>
    <t>Investments (Equity Method Investments) (Details) - USD ($) $ in Thousands</t>
  </si>
  <si>
    <t>Schedule of Equity Method Investments [Line Items]</t>
  </si>
  <si>
    <t>Equity method investments</t>
  </si>
  <si>
    <t>Caisson Interventional LLC</t>
  </si>
  <si>
    <t>Ownership Percentage (percent)</t>
  </si>
  <si>
    <t>49.10%</t>
  </si>
  <si>
    <t>Highlife S.A.S.</t>
  </si>
  <si>
    <t>38.00%</t>
  </si>
  <si>
    <t>MicroPort Sorin CRM (Shanghai) Co Ltd</t>
  </si>
  <si>
    <t>49.00%</t>
  </si>
  <si>
    <t>Other Assets | Caisson Interventional LLC</t>
  </si>
  <si>
    <t>Other Assets | Highlife S.A.S.</t>
  </si>
  <si>
    <t>Other Assets | Caisson Interventional LLC and Highlife S.A.S.</t>
  </si>
  <si>
    <t>Fair Value Measurements (Assets and Liabilities That Are Measured at Fair Value on a Recurring Basis) (Details) - USD ($) $ in Thousands</t>
  </si>
  <si>
    <t>Dec. 31, 2015</t>
  </si>
  <si>
    <t>Assets:</t>
  </si>
  <si>
    <t>Derivative contract assets</t>
  </si>
  <si>
    <t>Designated as Hedging Instrument</t>
  </si>
  <si>
    <t>Not Designated as Hedging Instrument</t>
  </si>
  <si>
    <t>Fair Value, Measurements, Recurring</t>
  </si>
  <si>
    <t>Liabilities:</t>
  </si>
  <si>
    <t>Earnout for Contingent Consideration</t>
  </si>
  <si>
    <t>Fair Value, Measurements, Recurring | Designated as Hedging Instrument | Foreign Exchange Contract</t>
  </si>
  <si>
    <t>Derivative Asset</t>
  </si>
  <si>
    <t>Derivative liabilities</t>
  </si>
  <si>
    <t>Fair Value, Measurements, Recurring | Designated as Hedging Instrument | Interest Rate Contract</t>
  </si>
  <si>
    <t>Fair Value, Measurements, Recurring | Not Designated as Hedging Instrument | Foreign Exchange Contract</t>
  </si>
  <si>
    <t>Fair Value, Measurements, Recurring | Level 1</t>
  </si>
  <si>
    <t>Total assets</t>
  </si>
  <si>
    <t>Fair Value, Measurements, Recurring | Level 1 | Designated as Hedging Instrument | Foreign Exchange Contract</t>
  </si>
  <si>
    <t>Fair Value, Measurements, Recurring | Level 1 | Designated as Hedging Instrument | Interest Rate Contract</t>
  </si>
  <si>
    <t>Fair Value, Measurements, Recurring | Level 1 | Not Designated as Hedging Instrument | Foreign Exchange Contract</t>
  </si>
  <si>
    <t>Fair Value, Measurements, Recurring | Level 2</t>
  </si>
  <si>
    <t>Fair Value, Measurements, Recurring | Level 2 | Designated as Hedging Instrument | Foreign Exchange Contract</t>
  </si>
  <si>
    <t>Fair Value, Measurements, Recurring | Level 2 | Designated as Hedging Instrument | Interest Rate Contract</t>
  </si>
  <si>
    <t>Fair Value, Measurements, Recurring | Level 2 | Not Designated as Hedging Instrument | Foreign Exchange Contract</t>
  </si>
  <si>
    <t>Fair Value, Measurements, Recurring | Level 3</t>
  </si>
  <si>
    <t>Fair Value, Measurements, Recurring | Level 3 | Designated as Hedging Instrument | Foreign Exchange Contract</t>
  </si>
  <si>
    <t>Fair Value, Measurements, Recurring | Level 3 | Designated as Hedging Instrument | Interest Rate Contract</t>
  </si>
  <si>
    <t>Fair Value, Measurements, Recurring | Level 3 | Not Designated as Hedging Instrument | Foreign Exchange Contract</t>
  </si>
  <si>
    <t>Financing Arrangements (Long-Term Debt Outstanding and Revolving Credit) (Details) - USD ($) $ in Thousands</t>
  </si>
  <si>
    <t>Debt Instrument [Line Items]</t>
  </si>
  <si>
    <t>Total long-term facilities</t>
  </si>
  <si>
    <t>Less current portion of long-term debt</t>
  </si>
  <si>
    <t>Total long-term debt</t>
  </si>
  <si>
    <t>Loans Payable | European Investment Bank</t>
  </si>
  <si>
    <t>Interest Rate (percent)</t>
  </si>
  <si>
    <t>0.95%</t>
  </si>
  <si>
    <t>Loans Payable | Banca del Mezzogiorno</t>
  </si>
  <si>
    <t>Loans Payable | Banca del Mezzogiorno | Minimum</t>
  </si>
  <si>
    <t>0.50%</t>
  </si>
  <si>
    <t>Loans Payable | Banca del Mezzogiorno | Maximum</t>
  </si>
  <si>
    <t>3.15%</t>
  </si>
  <si>
    <t>Loans Payable | Mediocredito Italiano</t>
  </si>
  <si>
    <t>Loans Payable | Mediocredito Italiano | Minimum</t>
  </si>
  <si>
    <t>Loans Payable | Mediocredito Italiano | Maximum</t>
  </si>
  <si>
    <t>3.07%</t>
  </si>
  <si>
    <t>Loans Payable | Bpifrance</t>
  </si>
  <si>
    <t>2.58%</t>
  </si>
  <si>
    <t>Loans Payable | Novalia SA</t>
  </si>
  <si>
    <t>Loans Payable | Novalia SA | Minimum</t>
  </si>
  <si>
    <t>0.00%</t>
  </si>
  <si>
    <t>Loans Payable | Novalia SA | Maximum</t>
  </si>
  <si>
    <t>2.42%</t>
  </si>
  <si>
    <t>Mortgages | Mediocredito Italiano</t>
  </si>
  <si>
    <t>Mortgages | Mediocredito Italiano | Minimum</t>
  </si>
  <si>
    <t>0.40%</t>
  </si>
  <si>
    <t>Mortgages | Mediocredito Italiano | Maximum</t>
  </si>
  <si>
    <t>0.65%</t>
  </si>
  <si>
    <t>Revolving Credit Facility</t>
  </si>
  <si>
    <t>15.30%</t>
  </si>
  <si>
    <t>Outstanding principal amount of short-term unsecured revolving credit agreements</t>
  </si>
  <si>
    <t>Derivatives and Risk Management (Narrative) (Details) - Not Designated as Hedging Instrument - USD ($) $ in Millions</t>
  </si>
  <si>
    <t>Foreign Exchange Forward</t>
  </si>
  <si>
    <t>Derivative [Line Items]</t>
  </si>
  <si>
    <t>Notional amount</t>
  </si>
  <si>
    <t>Foreign Exchange Contract | Foreign Exchange and Other</t>
  </si>
  <si>
    <t>Gain (loss) on derivative</t>
  </si>
  <si>
    <t>Derivatives and Risk Management (Derivative Notional Amounts) (Details) - Designated as Hedging Instrument - Cash Flow Hedging - USD ($) $ in Thousands</t>
  </si>
  <si>
    <t>After-tax, net unrealized losses on derivatives arising during period</t>
  </si>
  <si>
    <t>Accumulated Other Comprehensive Income (Loss), Net of Tax</t>
  </si>
  <si>
    <t>Foreign Exchange Contract</t>
  </si>
  <si>
    <t>Foreign Exchange Contract | United Kingdom, Pounds</t>
  </si>
  <si>
    <t>Foreign Exchange Contract | Japan, Yen</t>
  </si>
  <si>
    <t>Interest Rate Swap Contracts</t>
  </si>
  <si>
    <t>Derivatives and Risk Management (Amount of Gain (Loss) Recognized in OCI and Income Statement) (Details) - Cash Flow Hedging - USD ($) $ in Thousands</t>
  </si>
  <si>
    <t>Derivative Instruments, Gain (Loss) [Line Items]</t>
  </si>
  <si>
    <t>Gain Recognized in OCI Effective Portion</t>
  </si>
  <si>
    <t>Gain (Losses) Reclassified from AOCI into Income</t>
  </si>
  <si>
    <t>Foreign Exchange and Other</t>
  </si>
  <si>
    <t>SG&amp;A</t>
  </si>
  <si>
    <t>Interest Expense</t>
  </si>
  <si>
    <t>Derivatives and Risk Management (Fair Value of Derivative Instruments) (Details) - USD ($) $ in Thousands</t>
  </si>
  <si>
    <t>Derivatives, Fair Value [Line Items]</t>
  </si>
  <si>
    <t>Total Liability Derivatives</t>
  </si>
  <si>
    <t>Designated as Hedging Instrument | Prepaid Expenses and Other Current Assets | Interest Rate Contract</t>
  </si>
  <si>
    <t>Designated as Hedging Instrument | Prepaid Expenses and Other Current Assets | Foreign Exchange Contract</t>
  </si>
  <si>
    <t>Designated as Hedging Instrument | Accrued Liabilities | Interest Rate Contract</t>
  </si>
  <si>
    <t>Designated as Hedging Instrument | Accrued Liabilities | Foreign Exchange Contract</t>
  </si>
  <si>
    <t>Designated as Hedging Instrument | Other Assets | Interest Rate Contract</t>
  </si>
  <si>
    <t>Designated as Hedging Instrument | Other Long-term Liabilities | Interest Rate Contract</t>
  </si>
  <si>
    <t>Not Designated as Hedging Instrument | Prepaid Expenses and Other Current Assets | Foreign Exchange Contract</t>
  </si>
  <si>
    <t>Not Designated as Hedging Instrument | Accrued Liabilities | Foreign Exchange Contract</t>
  </si>
  <si>
    <t>Commitments and Contingencies (Narrative) (Details) € in Thousands, $ in Thousands</t>
  </si>
  <si>
    <t>Oct. 06, 2016USD ($)</t>
  </si>
  <si>
    <t>Oct. 06, 2016EUR (€)</t>
  </si>
  <si>
    <t>Apr. 01, 2016USD ($)</t>
  </si>
  <si>
    <t>Apr. 01, 2016EUR (€)</t>
  </si>
  <si>
    <t>Jan. 02, 2004USD ($)</t>
  </si>
  <si>
    <t>Jan. 02, 2004EUR (€)</t>
  </si>
  <si>
    <t>Mar. 31, 2017USD ($)installmentjudgementnotice</t>
  </si>
  <si>
    <t>Mar. 31, 2017EUR (€)</t>
  </si>
  <si>
    <t>Dec. 31, 2010USD ($)</t>
  </si>
  <si>
    <t>Dec. 31, 2010EUR (€)</t>
  </si>
  <si>
    <t>Mar. 31, 2017EUR (€)installmentjudgementnotice</t>
  </si>
  <si>
    <t>Feb. 12, 2016patient</t>
  </si>
  <si>
    <t>Nov. 17, 2015claim</t>
  </si>
  <si>
    <t>Aug. 27, 2015non-conformity</t>
  </si>
  <si>
    <t>Oct. 30, 2009USD ($)</t>
  </si>
  <si>
    <t>Oct. 30, 2009EUR (€)</t>
  </si>
  <si>
    <t>Other Commitments [Line Items]</t>
  </si>
  <si>
    <t>Estimate of possible loss</t>
  </si>
  <si>
    <t>Sorin S.p.A.</t>
  </si>
  <si>
    <t>Residual shareholders' equity received</t>
  </si>
  <si>
    <t>Pending Litigation</t>
  </si>
  <si>
    <t>Amount of settlement | €</t>
  </si>
  <si>
    <t>Reimbursed legal fees | $</t>
  </si>
  <si>
    <t>Pending Litigation | SNIA s.p.a</t>
  </si>
  <si>
    <t>Compensation sought</t>
  </si>
  <si>
    <t>Settled Litigation | Sorin S.p.A. | Positive Outcome of Litigation</t>
  </si>
  <si>
    <t>Amount of settlement</t>
  </si>
  <si>
    <t>Settled Litigation | Sorin S.p.A. and SNIA s.p.a | Positive Outcome of Litigation</t>
  </si>
  <si>
    <t>Threatened Litigation | Regional Internal Revenue Office of Lombardy</t>
  </si>
  <si>
    <t>Write-down under dispute</t>
  </si>
  <si>
    <t>Number of equal installments | installment</t>
  </si>
  <si>
    <t>Number of notice of assessments | notice</t>
  </si>
  <si>
    <t>Number of consecutive judgments against | judgement</t>
  </si>
  <si>
    <t>Number of positive judgments | judgement</t>
  </si>
  <si>
    <t>FDA Warning Letter | Munich, Germany</t>
  </si>
  <si>
    <t>Number of observed non-conformities | non-conformity</t>
  </si>
  <si>
    <t>Baker, Miller et al v. LivaNova PLC | Pending Litigation</t>
  </si>
  <si>
    <t>Number of patients | patient</t>
  </si>
  <si>
    <t>Andrew Hagery v. Cyberonics Inc. | Pending Litigation</t>
  </si>
  <si>
    <t>Number of remaining claims | claim</t>
  </si>
  <si>
    <t>Stockholders' Equity (Comprehensive Income) (Details) - USD ($) $ in Thousands</t>
  </si>
  <si>
    <t>Accumulated Other Comprehensive Income (Loss) [Roll Forward]</t>
  </si>
  <si>
    <t>Beginning Balance</t>
  </si>
  <si>
    <t>Ending Balance</t>
  </si>
  <si>
    <t>Change in unrealized gain (loss) on derivatives</t>
  </si>
  <si>
    <t>Other comprehensive (loss) income before reclassifications, before tax</t>
  </si>
  <si>
    <t>Tax benefit</t>
  </si>
  <si>
    <t>Other comprehensive (loss) income before reclassifications, net of tax</t>
  </si>
  <si>
    <t>Reclassification of loss from accumulated other comprehensive income, before tax</t>
  </si>
  <si>
    <t>Reclassification of loss from accumulated other comprehensive income, after tax</t>
  </si>
  <si>
    <t>Net current-period other comprehensive (loss) income, net of tax</t>
  </si>
  <si>
    <t>Foreign Currency Translation Adjustments Gain (Loss)</t>
  </si>
  <si>
    <t>Income Taxes (Narrative) (Details) - USD ($) $ in Thousands</t>
  </si>
  <si>
    <t>Effective tax rate (percent)</t>
  </si>
  <si>
    <t>28.30%</t>
  </si>
  <si>
    <t>3.23%</t>
  </si>
  <si>
    <t>Losses related to certain legal entities</t>
  </si>
  <si>
    <t>Income (Loss) Per Share (Schedule of Earnings Per Share, Basic and Diluted) (Details) - USD ($) $ / shares in Units, shares in Thousands, $ in Thousands</t>
  </si>
  <si>
    <t>Basic weighted average shares outstanding (in Shares)</t>
  </si>
  <si>
    <t>Add effects of stock options (in Shares)</t>
  </si>
  <si>
    <t>Diluted weighted average shares outstanding (in Shares)</t>
  </si>
  <si>
    <t>Income (Loss) Per Share (Schedule of Antidilutive Securities Excluded from Computation of Earnings Per Share) (Details) - shares shares in Thousands</t>
  </si>
  <si>
    <t>Ordinary Shares</t>
  </si>
  <si>
    <t>Antidilutive Securities Excluded from Computation of Earnings Per Share [Line Items]</t>
  </si>
  <si>
    <t>Antidilutive securities excluded from computation of earnings per share amount (in shares)</t>
  </si>
  <si>
    <t>Service-based stock option awards</t>
  </si>
  <si>
    <t>Geographic and Segment Information (Segment Info) (Details) - USD ($) $ in Thousands</t>
  </si>
  <si>
    <t>Segment Reporting Information [Line Items]</t>
  </si>
  <si>
    <t>Total Reportable Segments’ Income from Operations</t>
  </si>
  <si>
    <t>Assets</t>
  </si>
  <si>
    <t>Capital expenditures</t>
  </si>
  <si>
    <t>Geographic and Segment Information (Geographic Areas) (Details) $ in Thousands</t>
  </si>
  <si>
    <t>Mar. 31, 2017USD ($)geographic_region</t>
  </si>
  <si>
    <t>Mar. 31, 2016USD ($)</t>
  </si>
  <si>
    <t>Dec. 31, 2016USD ($)</t>
  </si>
  <si>
    <t>Revenues from External Customers and Long-Lived Assets [Line Items]</t>
  </si>
  <si>
    <t>Number of geographic regions in which entity operates | geographic_region</t>
  </si>
  <si>
    <t>United States</t>
  </si>
  <si>
    <t>Europe</t>
  </si>
  <si>
    <t>Rest of World</t>
  </si>
  <si>
    <t>United Kingdom</t>
  </si>
  <si>
    <t>France</t>
  </si>
  <si>
    <t>Supplemental Financial Information (Summary of Accounts Receivable) (Details) - USD ($) $ in Thousands</t>
  </si>
  <si>
    <t>Receivables [Abstract]</t>
  </si>
  <si>
    <t>Trade receivables from third parties</t>
  </si>
  <si>
    <t>Allowance for bad debt</t>
  </si>
  <si>
    <t>Supplemental Financial Information (Summary of Inventory) (Details) - USD ($) $ in Thousands</t>
  </si>
  <si>
    <t>Raw materials</t>
  </si>
  <si>
    <t>Work-in-process</t>
  </si>
  <si>
    <t>Finished goods</t>
  </si>
  <si>
    <t>Inventory, Net</t>
  </si>
  <si>
    <t>Provision for obsolescence</t>
  </si>
  <si>
    <t>Supplemental Financial Information (Summary of Prepaid Expenses and Other Assets) (Details) - USD ($) $ in Thousands</t>
  </si>
  <si>
    <t>Income taxes payable on inter-company transfers of property</t>
  </si>
  <si>
    <t>Current loans and notes receivable</t>
  </si>
  <si>
    <t>Deposits and advances to suppliers</t>
  </si>
  <si>
    <t>Other prepaid expenses</t>
  </si>
  <si>
    <t>Prepaid Expense and Other Assets, Current</t>
  </si>
  <si>
    <t>Supplemental Financial Information (Summary of Other Long-term Assets) (Details) - USD ($) $ in Thousands</t>
  </si>
  <si>
    <t>Taxes payable on inter-company transfers of property</t>
  </si>
  <si>
    <t>Loans and notes receivable</t>
  </si>
  <si>
    <t>Guaranteed deposits</t>
  </si>
  <si>
    <t>Supplemental Financial Information (Summary of Accrued Liabilities) (Details) - USD ($) $ in Thousands</t>
  </si>
  <si>
    <t>Product Remediation</t>
  </si>
  <si>
    <t>Restructuring related liabilities</t>
  </si>
  <si>
    <t>Provisions for agents, returns and other</t>
  </si>
  <si>
    <t>Product warranty obligations</t>
  </si>
  <si>
    <t>Royalty costs</t>
  </si>
  <si>
    <t>Deferred income</t>
  </si>
  <si>
    <t>Clinical study costs</t>
  </si>
  <si>
    <t>Derivatives</t>
  </si>
  <si>
    <t>Insurance</t>
  </si>
  <si>
    <t>Supplemental Financial Information (Summary of Other Long-term Liabilities) (Details) $ in Thousands</t>
  </si>
  <si>
    <t>Mar. 31, 2017USD ($)company</t>
  </si>
  <si>
    <t>Business Acquisition [Line Items]</t>
  </si>
  <si>
    <t>Liability for Uncertainty in Income Taxes, Noncurrent</t>
  </si>
  <si>
    <t>3/T Heater Cooler Recall Liability</t>
  </si>
  <si>
    <t>Business Combination, Contingent Consideration, Liability, Noncurrent</t>
  </si>
  <si>
    <t>Deferred Revenue, Noncurrent</t>
  </si>
  <si>
    <t>Off-market Lease, Unfavorable</t>
  </si>
  <si>
    <t>Derivative Instruments and Hedges, Liabilities, Noncurrent</t>
  </si>
  <si>
    <t>Other Sundry Liabilities, Noncurrent</t>
  </si>
  <si>
    <t>Other Liabilities, Noncurrent</t>
  </si>
  <si>
    <t>Number of businesses acquired | compan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39691</v>
      </c>
    </row>
    <row r="11" spans="1:3">
      <c r="A11" s="4" t="s">
        <v>17</v>
      </c>
      <c r="B11" s="4" t="s">
        <v>18</v>
      </c>
    </row>
    <row r="12" spans="1:3">
      <c r="A12" s="4" t="s">
        <v>19</v>
      </c>
      <c r="B12" s="4" t="s">
        <v>20</v>
      </c>
    </row>
    <row r="13" spans="1:3">
      <c r="A13" s="4" t="s">
        <v>21</v>
      </c>
      <c r="C13" s="5" t="n">
        <v>4818599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v>
      </c>
    </row>
    <row r="3" spans="1:2">
      <c r="A3" s="3" t="s">
        <v>157</v>
      </c>
    </row>
    <row r="4" spans="1:2">
      <c r="A4" s="4" t="s">
        <v>72</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85105</v>
      </c>
      <c r="C4" s="7" t="n">
        <v>286969</v>
      </c>
    </row>
    <row r="5" spans="1:3">
      <c r="A5" s="4" t="s">
        <v>28</v>
      </c>
      <c r="B5" s="5" t="n">
        <v>101463</v>
      </c>
      <c r="C5" s="5" t="n">
        <v>123567</v>
      </c>
    </row>
    <row r="6" spans="1:3">
      <c r="A6" s="4" t="s">
        <v>29</v>
      </c>
      <c r="B6" s="5" t="n">
        <v>-792</v>
      </c>
      <c r="C6" s="5" t="n">
        <v>706</v>
      </c>
    </row>
    <row r="7" spans="1:3">
      <c r="A7" s="4" t="s">
        <v>30</v>
      </c>
      <c r="B7" s="5" t="n">
        <v>184434</v>
      </c>
      <c r="C7" s="5" t="n">
        <v>162696</v>
      </c>
    </row>
    <row r="8" spans="1:3">
      <c r="A8" s="3" t="s">
        <v>31</v>
      </c>
    </row>
    <row r="9" spans="1:3">
      <c r="A9" s="4" t="s">
        <v>32</v>
      </c>
      <c r="B9" s="5" t="n">
        <v>112397</v>
      </c>
      <c r="C9" s="5" t="n">
        <v>115866</v>
      </c>
    </row>
    <row r="10" spans="1:3">
      <c r="A10" s="4" t="s">
        <v>33</v>
      </c>
      <c r="B10" s="5" t="n">
        <v>29651</v>
      </c>
      <c r="C10" s="5" t="n">
        <v>31690</v>
      </c>
    </row>
    <row r="11" spans="1:3">
      <c r="A11" s="4" t="s">
        <v>34</v>
      </c>
      <c r="B11" s="5" t="n">
        <v>2208</v>
      </c>
      <c r="C11" s="5" t="n">
        <v>6761</v>
      </c>
    </row>
    <row r="12" spans="1:3">
      <c r="A12" s="4" t="s">
        <v>35</v>
      </c>
      <c r="B12" s="5" t="n">
        <v>10150</v>
      </c>
      <c r="C12" s="5" t="n">
        <v>28592</v>
      </c>
    </row>
    <row r="13" spans="1:3">
      <c r="A13" s="4" t="s">
        <v>36</v>
      </c>
      <c r="B13" s="5" t="n">
        <v>11414</v>
      </c>
      <c r="C13" s="5" t="n">
        <v>15892</v>
      </c>
    </row>
    <row r="14" spans="1:3">
      <c r="A14" s="4" t="s">
        <v>37</v>
      </c>
      <c r="B14" s="5" t="n">
        <v>165820</v>
      </c>
      <c r="C14" s="5" t="n">
        <v>198801</v>
      </c>
    </row>
    <row r="15" spans="1:3">
      <c r="A15" s="4" t="s">
        <v>38</v>
      </c>
      <c r="B15" s="5" t="n">
        <v>18614</v>
      </c>
      <c r="C15" s="5" t="n">
        <v>-36105</v>
      </c>
    </row>
    <row r="16" spans="1:3">
      <c r="A16" s="4" t="s">
        <v>39</v>
      </c>
      <c r="B16" s="5" t="n">
        <v>273</v>
      </c>
      <c r="C16" s="5" t="n">
        <v>213</v>
      </c>
    </row>
    <row r="17" spans="1:3">
      <c r="A17" s="4" t="s">
        <v>40</v>
      </c>
      <c r="B17" s="5" t="n">
        <v>-2315</v>
      </c>
      <c r="C17" s="5" t="n">
        <v>-1192</v>
      </c>
    </row>
    <row r="18" spans="1:3">
      <c r="A18" s="4" t="s">
        <v>41</v>
      </c>
      <c r="B18" s="5" t="n">
        <v>3439</v>
      </c>
      <c r="C18" s="5" t="n">
        <v>-1835</v>
      </c>
    </row>
    <row r="19" spans="1:3">
      <c r="A19" s="4" t="s">
        <v>42</v>
      </c>
      <c r="B19" s="5" t="n">
        <v>20011</v>
      </c>
      <c r="C19" s="5" t="n">
        <v>-38919</v>
      </c>
    </row>
    <row r="20" spans="1:3">
      <c r="A20" s="4" t="s">
        <v>43</v>
      </c>
      <c r="B20" s="5" t="n">
        <v>5655</v>
      </c>
      <c r="C20" s="5" t="n">
        <v>-1258</v>
      </c>
    </row>
    <row r="21" spans="1:3">
      <c r="A21" s="4" t="s">
        <v>44</v>
      </c>
      <c r="B21" s="5" t="n">
        <v>3085</v>
      </c>
      <c r="C21" s="5" t="n">
        <v>2717</v>
      </c>
    </row>
    <row r="22" spans="1:3">
      <c r="A22" s="4" t="s">
        <v>45</v>
      </c>
      <c r="B22" s="7" t="n">
        <v>11271</v>
      </c>
      <c r="C22" s="7" t="n">
        <v>-40378</v>
      </c>
    </row>
    <row r="23" spans="1:3">
      <c r="A23" s="4" t="s">
        <v>46</v>
      </c>
      <c r="B23" s="8" t="n">
        <v>0.23</v>
      </c>
      <c r="C23" s="8" t="n">
        <v>-0.83</v>
      </c>
    </row>
    <row r="24" spans="1:3">
      <c r="A24" s="4" t="s">
        <v>47</v>
      </c>
      <c r="B24" s="8" t="n">
        <v>0.23</v>
      </c>
      <c r="C24" s="8" t="n">
        <v>-0.83</v>
      </c>
    </row>
    <row r="25" spans="1:3">
      <c r="A25" s="4" t="s">
        <v>48</v>
      </c>
      <c r="B25" s="5" t="n">
        <v>48067</v>
      </c>
      <c r="C25" s="5" t="n">
        <v>48918</v>
      </c>
    </row>
    <row r="26" spans="1:3">
      <c r="A26" s="4" t="s">
        <v>49</v>
      </c>
      <c r="B26" s="5" t="n">
        <v>48178</v>
      </c>
      <c r="C26" s="5" t="n">
        <v>489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47</v>
      </c>
    </row>
    <row r="4" spans="1:2">
      <c r="A4" s="4" t="s">
        <v>193</v>
      </c>
      <c r="B4" s="4" t="s">
        <v>194</v>
      </c>
    </row>
    <row r="5" spans="1:2">
      <c r="A5" s="4" t="s">
        <v>186</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51</v>
      </c>
    </row>
    <row r="4" spans="1:3">
      <c r="A4" s="4" t="s">
        <v>45</v>
      </c>
      <c r="B4" s="7" t="n">
        <v>11271</v>
      </c>
      <c r="C4" s="7" t="n">
        <v>-40378</v>
      </c>
    </row>
    <row r="5" spans="1:3">
      <c r="A5" s="3" t="s">
        <v>52</v>
      </c>
    </row>
    <row r="6" spans="1:3">
      <c r="A6" s="4" t="s">
        <v>53</v>
      </c>
      <c r="B6" s="5" t="n">
        <v>-2633</v>
      </c>
      <c r="C6" s="5" t="n">
        <v>-3765</v>
      </c>
    </row>
    <row r="7" spans="1:3">
      <c r="A7" s="4" t="s">
        <v>54</v>
      </c>
      <c r="B7" s="5" t="n">
        <v>724</v>
      </c>
      <c r="C7" s="5" t="n">
        <v>386</v>
      </c>
    </row>
    <row r="8" spans="1:3">
      <c r="A8" s="4" t="s">
        <v>55</v>
      </c>
      <c r="B8" s="5" t="n">
        <v>-1909</v>
      </c>
      <c r="C8" s="5" t="n">
        <v>-3379</v>
      </c>
    </row>
    <row r="9" spans="1:3">
      <c r="A9" s="4" t="s">
        <v>56</v>
      </c>
      <c r="B9" s="5" t="n">
        <v>15430</v>
      </c>
      <c r="C9" s="5" t="n">
        <v>48501</v>
      </c>
    </row>
    <row r="10" spans="1:3">
      <c r="A10" s="4" t="s">
        <v>57</v>
      </c>
      <c r="B10" s="5" t="n">
        <v>13521</v>
      </c>
      <c r="C10" s="5" t="n">
        <v>45122</v>
      </c>
    </row>
    <row r="11" spans="1:3">
      <c r="A11" s="4" t="s">
        <v>58</v>
      </c>
      <c r="B11" s="7" t="n">
        <v>24792</v>
      </c>
      <c r="C11" s="7" t="n">
        <v>47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84</v>
      </c>
    </row>
    <row r="4" spans="1:2">
      <c r="A4" s="4" t="s">
        <v>236</v>
      </c>
      <c r="B4" s="4" t="s">
        <v>237</v>
      </c>
    </row>
    <row r="5" spans="1:2">
      <c r="A5" s="4" t="s">
        <v>64</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5</v>
      </c>
      <c r="C2" s="2" t="s">
        <v>2</v>
      </c>
      <c r="D2" s="2" t="s">
        <v>60</v>
      </c>
    </row>
    <row r="3" spans="1:4">
      <c r="A3" s="3" t="s">
        <v>248</v>
      </c>
    </row>
    <row r="4" spans="1:4">
      <c r="A4" s="4" t="s">
        <v>66</v>
      </c>
      <c r="C4" s="7" t="n">
        <v>17622</v>
      </c>
      <c r="D4" s="7" t="n">
        <v>4477</v>
      </c>
    </row>
    <row r="5" spans="1:4">
      <c r="A5" s="4" t="s">
        <v>249</v>
      </c>
    </row>
    <row r="6" spans="1:4">
      <c r="A6" s="3" t="s">
        <v>248</v>
      </c>
    </row>
    <row r="7" spans="1:4">
      <c r="A7" s="4" t="s">
        <v>66</v>
      </c>
      <c r="D7" s="7" t="n">
        <v>4477</v>
      </c>
    </row>
    <row r="8" spans="1:4">
      <c r="A8" s="4" t="s">
        <v>250</v>
      </c>
    </row>
    <row r="9" spans="1:4">
      <c r="A9" s="3" t="s">
        <v>248</v>
      </c>
    </row>
    <row r="10" spans="1:4">
      <c r="A10" s="4" t="s">
        <v>251</v>
      </c>
      <c r="B10" s="7" t="n">
        <v>700</v>
      </c>
    </row>
    <row r="11" spans="1:4">
      <c r="A11" s="4" t="s">
        <v>252</v>
      </c>
    </row>
    <row r="12" spans="1:4">
      <c r="A12" s="3" t="s">
        <v>248</v>
      </c>
    </row>
    <row r="13" spans="1:4">
      <c r="A13" s="4" t="s">
        <v>251</v>
      </c>
      <c r="B13" s="7" t="n">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29"/>
  </cols>
  <sheetData>
    <row r="1" spans="1:2">
      <c r="A1" s="1" t="s">
        <v>253</v>
      </c>
      <c r="B1" s="2" t="s">
        <v>1</v>
      </c>
    </row>
    <row r="2" spans="1:2">
      <c r="B2" s="2" t="s">
        <v>254</v>
      </c>
    </row>
    <row r="3" spans="1:2">
      <c r="A3" s="4" t="s">
        <v>255</v>
      </c>
    </row>
    <row r="4" spans="1:2">
      <c r="A4" s="3" t="s">
        <v>256</v>
      </c>
    </row>
    <row r="5" spans="1:2">
      <c r="A5" s="4" t="s">
        <v>257</v>
      </c>
      <c r="B5" s="5" t="n">
        <v>341</v>
      </c>
    </row>
    <row r="6" spans="1:2">
      <c r="A6" s="4" t="s">
        <v>258</v>
      </c>
      <c r="B6" s="5" t="n">
        <v>228</v>
      </c>
    </row>
    <row r="7" spans="1:2">
      <c r="A7" s="4" t="s">
        <v>259</v>
      </c>
    </row>
    <row r="8" spans="1:2">
      <c r="A8" s="3" t="s">
        <v>256</v>
      </c>
    </row>
    <row r="9" spans="1:2">
      <c r="A9" s="4" t="s">
        <v>260</v>
      </c>
      <c r="B9" s="10" t="n">
        <v>-0.5</v>
      </c>
    </row>
    <row r="10" spans="1:2">
      <c r="A10" s="4" t="s">
        <v>261</v>
      </c>
    </row>
    <row r="11" spans="1:2">
      <c r="A11" s="3" t="s">
        <v>256</v>
      </c>
    </row>
    <row r="12" spans="1:2">
      <c r="A12" s="4" t="s">
        <v>262</v>
      </c>
      <c r="B12" s="11" t="n">
        <v>13.1</v>
      </c>
    </row>
    <row r="13" spans="1:2">
      <c r="A13" s="4" t="s">
        <v>263</v>
      </c>
    </row>
    <row r="14" spans="1:2">
      <c r="A14" s="3" t="s">
        <v>256</v>
      </c>
    </row>
    <row r="15" spans="1:2">
      <c r="A15" s="4" t="s">
        <v>264</v>
      </c>
      <c r="B15" s="10" t="n">
        <v>-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5</v>
      </c>
    </row>
    <row r="3" spans="1:3">
      <c r="A3" s="3" t="s">
        <v>266</v>
      </c>
    </row>
    <row r="4" spans="1:3">
      <c r="A4" s="4" t="s">
        <v>267</v>
      </c>
      <c r="B4" s="7" t="n">
        <v>10150</v>
      </c>
      <c r="C4" s="7" t="n">
        <v>28592</v>
      </c>
    </row>
    <row r="5" spans="1:3">
      <c r="A5" s="4" t="s">
        <v>255</v>
      </c>
    </row>
    <row r="6" spans="1:3">
      <c r="A6" s="3" t="s">
        <v>266</v>
      </c>
    </row>
    <row r="7" spans="1:3">
      <c r="A7" s="4" t="s">
        <v>268</v>
      </c>
      <c r="B7" s="5" t="n">
        <v>24148</v>
      </c>
    </row>
    <row r="8" spans="1:3">
      <c r="A8" s="4" t="s">
        <v>267</v>
      </c>
      <c r="B8" s="5" t="n">
        <v>10150</v>
      </c>
    </row>
    <row r="9" spans="1:3">
      <c r="A9" s="4" t="s">
        <v>269</v>
      </c>
      <c r="B9" s="5" t="n">
        <v>-21034</v>
      </c>
    </row>
    <row r="10" spans="1:3">
      <c r="A10" s="4" t="s">
        <v>270</v>
      </c>
      <c r="B10" s="5" t="n">
        <v>13264</v>
      </c>
    </row>
    <row r="11" spans="1:3">
      <c r="A11" s="4" t="s">
        <v>271</v>
      </c>
    </row>
    <row r="12" spans="1:3">
      <c r="A12" s="3" t="s">
        <v>266</v>
      </c>
    </row>
    <row r="13" spans="1:3">
      <c r="A13" s="4" t="s">
        <v>268</v>
      </c>
      <c r="B13" s="5" t="n">
        <v>21092</v>
      </c>
    </row>
    <row r="14" spans="1:3">
      <c r="A14" s="4" t="s">
        <v>267</v>
      </c>
      <c r="B14" s="5" t="n">
        <v>4758</v>
      </c>
    </row>
    <row r="15" spans="1:3">
      <c r="A15" s="4" t="s">
        <v>269</v>
      </c>
      <c r="B15" s="5" t="n">
        <v>-15868</v>
      </c>
    </row>
    <row r="16" spans="1:3">
      <c r="A16" s="4" t="s">
        <v>270</v>
      </c>
      <c r="B16" s="5" t="n">
        <v>9982</v>
      </c>
    </row>
    <row r="17" spans="1:3">
      <c r="A17" s="4" t="s">
        <v>272</v>
      </c>
    </row>
    <row r="18" spans="1:3">
      <c r="A18" s="3" t="s">
        <v>266</v>
      </c>
    </row>
    <row r="19" spans="1:3">
      <c r="A19" s="4" t="s">
        <v>268</v>
      </c>
      <c r="B19" s="5" t="n">
        <v>3056</v>
      </c>
    </row>
    <row r="20" spans="1:3">
      <c r="A20" s="4" t="s">
        <v>267</v>
      </c>
      <c r="B20" s="5" t="n">
        <v>5392</v>
      </c>
    </row>
    <row r="21" spans="1:3">
      <c r="A21" s="4" t="s">
        <v>269</v>
      </c>
      <c r="B21" s="5" t="n">
        <v>-5166</v>
      </c>
    </row>
    <row r="22" spans="1:3">
      <c r="A22" s="4" t="s">
        <v>270</v>
      </c>
      <c r="B22" s="7" t="n">
        <v>32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25</v>
      </c>
    </row>
    <row r="3" spans="1:3">
      <c r="A3" s="3" t="s">
        <v>256</v>
      </c>
    </row>
    <row r="4" spans="1:3">
      <c r="A4" s="4" t="s">
        <v>267</v>
      </c>
      <c r="B4" s="7" t="n">
        <v>10150</v>
      </c>
      <c r="C4" s="7" t="n">
        <v>28592</v>
      </c>
    </row>
    <row r="5" spans="1:3">
      <c r="A5" s="4" t="s">
        <v>274</v>
      </c>
    </row>
    <row r="6" spans="1:3">
      <c r="A6" s="3" t="s">
        <v>256</v>
      </c>
    </row>
    <row r="7" spans="1:3">
      <c r="A7" s="4" t="s">
        <v>267</v>
      </c>
      <c r="B7" s="5" t="n">
        <v>6002</v>
      </c>
      <c r="C7" s="5" t="n">
        <v>4210</v>
      </c>
    </row>
    <row r="8" spans="1:3">
      <c r="A8" s="4" t="s">
        <v>275</v>
      </c>
    </row>
    <row r="9" spans="1:3">
      <c r="A9" s="3" t="s">
        <v>256</v>
      </c>
    </row>
    <row r="10" spans="1:3">
      <c r="A10" s="4" t="s">
        <v>267</v>
      </c>
      <c r="B10" s="5" t="n">
        <v>120</v>
      </c>
      <c r="C10" s="5" t="n">
        <v>15166</v>
      </c>
    </row>
    <row r="11" spans="1:3">
      <c r="A11" s="4" t="s">
        <v>276</v>
      </c>
    </row>
    <row r="12" spans="1:3">
      <c r="A12" s="3" t="s">
        <v>256</v>
      </c>
    </row>
    <row r="13" spans="1:3">
      <c r="A13" s="4" t="s">
        <v>267</v>
      </c>
      <c r="B13" s="5" t="n">
        <v>684</v>
      </c>
      <c r="C13" s="5" t="n">
        <v>2163</v>
      </c>
    </row>
    <row r="14" spans="1:3">
      <c r="A14" s="4" t="s">
        <v>124</v>
      </c>
    </row>
    <row r="15" spans="1:3">
      <c r="A15" s="3" t="s">
        <v>256</v>
      </c>
    </row>
    <row r="16" spans="1:3">
      <c r="A16" s="4" t="s">
        <v>267</v>
      </c>
      <c r="B16" s="7" t="n">
        <v>3344</v>
      </c>
      <c r="C16" s="7" t="n">
        <v>70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7</v>
      </c>
      <c r="B1" s="2" t="s">
        <v>1</v>
      </c>
    </row>
    <row r="2" spans="1:3">
      <c r="B2" s="2" t="s">
        <v>2</v>
      </c>
      <c r="C2" s="2" t="s">
        <v>25</v>
      </c>
    </row>
    <row r="3" spans="1:3">
      <c r="A3" s="3" t="s">
        <v>278</v>
      </c>
    </row>
    <row r="4" spans="1:3">
      <c r="A4" s="4" t="s">
        <v>279</v>
      </c>
      <c r="B4" s="7" t="n">
        <v>33487</v>
      </c>
    </row>
    <row r="5" spans="1:3">
      <c r="A5" s="4" t="s">
        <v>280</v>
      </c>
      <c r="B5" s="5" t="n">
        <v>-986</v>
      </c>
    </row>
    <row r="6" spans="1:3">
      <c r="A6" s="4" t="s">
        <v>281</v>
      </c>
      <c r="B6" s="5" t="n">
        <v>-1182</v>
      </c>
    </row>
    <row r="7" spans="1:3">
      <c r="A7" s="4" t="s">
        <v>282</v>
      </c>
      <c r="B7" s="5" t="n">
        <v>412</v>
      </c>
    </row>
    <row r="8" spans="1:3">
      <c r="A8" s="4" t="s">
        <v>283</v>
      </c>
      <c r="B8" s="5" t="n">
        <v>31731</v>
      </c>
    </row>
    <row r="9" spans="1:3">
      <c r="A9" s="4" t="s">
        <v>29</v>
      </c>
      <c r="B9" s="7" t="n">
        <v>-792</v>
      </c>
      <c r="C9" s="7" t="n">
        <v>7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84</v>
      </c>
      <c r="B1" s="2" t="s">
        <v>285</v>
      </c>
      <c r="C1" s="2" t="s">
        <v>1</v>
      </c>
    </row>
    <row r="2" spans="1:4">
      <c r="B2" s="2" t="s">
        <v>286</v>
      </c>
      <c r="C2" s="2" t="s">
        <v>2</v>
      </c>
      <c r="D2" s="2" t="s">
        <v>25</v>
      </c>
    </row>
    <row r="3" spans="1:4">
      <c r="A3" s="3" t="s">
        <v>287</v>
      </c>
    </row>
    <row r="4" spans="1:4">
      <c r="A4" s="4" t="s">
        <v>288</v>
      </c>
      <c r="C4" s="7" t="n">
        <v>34200</v>
      </c>
      <c r="D4" s="7" t="n">
        <v>33800</v>
      </c>
    </row>
    <row r="5" spans="1:4">
      <c r="A5" s="4" t="s">
        <v>41</v>
      </c>
      <c r="C5" s="7" t="n">
        <v>3439</v>
      </c>
      <c r="D5" s="7" t="n">
        <v>-1835</v>
      </c>
    </row>
    <row r="6" spans="1:4">
      <c r="A6" s="4" t="s">
        <v>289</v>
      </c>
    </row>
    <row r="7" spans="1:4">
      <c r="A7" s="3" t="s">
        <v>287</v>
      </c>
    </row>
    <row r="8" spans="1:4">
      <c r="A8" s="4" t="s">
        <v>41</v>
      </c>
      <c r="B8" s="7" t="n">
        <v>3192</v>
      </c>
    </row>
    <row r="9" spans="1:4">
      <c r="A9" s="4" t="s">
        <v>290</v>
      </c>
    </row>
    <row r="10" spans="1:4">
      <c r="A10" s="3" t="s">
        <v>287</v>
      </c>
    </row>
    <row r="11" spans="1:4">
      <c r="A11" s="4" t="s">
        <v>291</v>
      </c>
      <c r="B11" s="7" t="n">
        <v>1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62719</v>
      </c>
      <c r="C3" s="7" t="n">
        <v>39789</v>
      </c>
    </row>
    <row r="4" spans="1:3">
      <c r="A4" s="4" t="s">
        <v>63</v>
      </c>
      <c r="B4" s="5" t="n">
        <v>271534</v>
      </c>
      <c r="C4" s="5" t="n">
        <v>275730</v>
      </c>
    </row>
    <row r="5" spans="1:3">
      <c r="A5" s="4" t="s">
        <v>64</v>
      </c>
      <c r="B5" s="5" t="n">
        <v>192388</v>
      </c>
      <c r="C5" s="5" t="n">
        <v>183489</v>
      </c>
    </row>
    <row r="6" spans="1:3">
      <c r="A6" s="4" t="s">
        <v>65</v>
      </c>
      <c r="B6" s="5" t="n">
        <v>60367</v>
      </c>
      <c r="C6" s="5" t="n">
        <v>60615</v>
      </c>
    </row>
    <row r="7" spans="1:3">
      <c r="A7" s="4" t="s">
        <v>66</v>
      </c>
      <c r="B7" s="5" t="n">
        <v>17622</v>
      </c>
      <c r="C7" s="5" t="n">
        <v>4477</v>
      </c>
    </row>
    <row r="8" spans="1:3">
      <c r="A8" s="4" t="s">
        <v>67</v>
      </c>
      <c r="B8" s="5" t="n">
        <v>56047</v>
      </c>
      <c r="C8" s="5" t="n">
        <v>55973</v>
      </c>
    </row>
    <row r="9" spans="1:3">
      <c r="A9" s="4" t="s">
        <v>68</v>
      </c>
      <c r="B9" s="5" t="n">
        <v>660677</v>
      </c>
      <c r="C9" s="5" t="n">
        <v>620073</v>
      </c>
    </row>
    <row r="10" spans="1:3">
      <c r="A10" s="4" t="s">
        <v>69</v>
      </c>
      <c r="B10" s="5" t="n">
        <v>205121</v>
      </c>
      <c r="C10" s="5" t="n">
        <v>223842</v>
      </c>
    </row>
    <row r="11" spans="1:3">
      <c r="A11" s="4" t="s">
        <v>70</v>
      </c>
      <c r="B11" s="5" t="n">
        <v>698276</v>
      </c>
      <c r="C11" s="5" t="n">
        <v>691712</v>
      </c>
    </row>
    <row r="12" spans="1:3">
      <c r="A12" s="4" t="s">
        <v>71</v>
      </c>
      <c r="B12" s="5" t="n">
        <v>605780</v>
      </c>
      <c r="C12" s="5" t="n">
        <v>609197</v>
      </c>
    </row>
    <row r="13" spans="1:3">
      <c r="A13" s="4" t="s">
        <v>72</v>
      </c>
      <c r="B13" s="5" t="n">
        <v>58728</v>
      </c>
      <c r="C13" s="5" t="n">
        <v>61092</v>
      </c>
    </row>
    <row r="14" spans="1:3">
      <c r="A14" s="4" t="s">
        <v>73</v>
      </c>
      <c r="B14" s="5" t="n">
        <v>9401</v>
      </c>
      <c r="C14" s="5" t="n">
        <v>6017</v>
      </c>
    </row>
    <row r="15" spans="1:3">
      <c r="A15" s="4" t="s">
        <v>74</v>
      </c>
      <c r="B15" s="5" t="n">
        <v>132664</v>
      </c>
      <c r="C15" s="5" t="n">
        <v>130698</v>
      </c>
    </row>
    <row r="16" spans="1:3">
      <c r="A16" s="4" t="s">
        <v>75</v>
      </c>
      <c r="B16" s="5" t="n">
        <v>2370647</v>
      </c>
      <c r="C16" s="5" t="n">
        <v>2342631</v>
      </c>
    </row>
    <row r="17" spans="1:3">
      <c r="A17" s="3" t="s">
        <v>76</v>
      </c>
    </row>
    <row r="18" spans="1:3">
      <c r="A18" s="4" t="s">
        <v>77</v>
      </c>
      <c r="B18" s="5" t="n">
        <v>45456</v>
      </c>
      <c r="C18" s="5" t="n">
        <v>47650</v>
      </c>
    </row>
    <row r="19" spans="1:3">
      <c r="A19" s="4" t="s">
        <v>78</v>
      </c>
      <c r="B19" s="5" t="n">
        <v>101954</v>
      </c>
      <c r="C19" s="5" t="n">
        <v>92952</v>
      </c>
    </row>
    <row r="20" spans="1:3">
      <c r="A20" s="4" t="s">
        <v>79</v>
      </c>
      <c r="B20" s="5" t="n">
        <v>68416</v>
      </c>
      <c r="C20" s="5" t="n">
        <v>75567</v>
      </c>
    </row>
    <row r="21" spans="1:3">
      <c r="A21" s="4" t="s">
        <v>80</v>
      </c>
      <c r="B21" s="5" t="n">
        <v>26682</v>
      </c>
      <c r="C21" s="5" t="n">
        <v>22340</v>
      </c>
    </row>
    <row r="22" spans="1:3">
      <c r="A22" s="4" t="s">
        <v>81</v>
      </c>
      <c r="B22" s="5" t="n">
        <v>81320</v>
      </c>
      <c r="C22" s="5" t="n">
        <v>78302</v>
      </c>
    </row>
    <row r="23" spans="1:3">
      <c r="A23" s="4" t="s">
        <v>82</v>
      </c>
      <c r="B23" s="5" t="n">
        <v>323828</v>
      </c>
      <c r="C23" s="5" t="n">
        <v>316811</v>
      </c>
    </row>
    <row r="24" spans="1:3">
      <c r="A24" s="4" t="s">
        <v>83</v>
      </c>
      <c r="B24" s="5" t="n">
        <v>76068</v>
      </c>
      <c r="C24" s="5" t="n">
        <v>75215</v>
      </c>
    </row>
    <row r="25" spans="1:3">
      <c r="A25" s="4" t="s">
        <v>84</v>
      </c>
      <c r="B25" s="5" t="n">
        <v>166960</v>
      </c>
      <c r="C25" s="5" t="n">
        <v>172541</v>
      </c>
    </row>
    <row r="26" spans="1:3">
      <c r="A26" s="4" t="s">
        <v>85</v>
      </c>
      <c r="B26" s="5" t="n">
        <v>31104</v>
      </c>
      <c r="C26" s="5" t="n">
        <v>31668</v>
      </c>
    </row>
    <row r="27" spans="1:3">
      <c r="A27" s="4" t="s">
        <v>86</v>
      </c>
      <c r="B27" s="5" t="n">
        <v>37759</v>
      </c>
      <c r="C27" s="5" t="n">
        <v>39487</v>
      </c>
    </row>
    <row r="28" spans="1:3">
      <c r="A28" s="4" t="s">
        <v>87</v>
      </c>
      <c r="B28" s="5" t="n">
        <v>635719</v>
      </c>
      <c r="C28" s="5" t="n">
        <v>635722</v>
      </c>
    </row>
    <row r="29" spans="1:3">
      <c r="A29" s="4" t="s">
        <v>88</v>
      </c>
      <c r="B29" s="4" t="s">
        <v>89</v>
      </c>
      <c r="C29" s="4" t="s">
        <v>89</v>
      </c>
    </row>
    <row r="30" spans="1:3">
      <c r="A30" s="3" t="s">
        <v>90</v>
      </c>
    </row>
    <row r="31" spans="1:3">
      <c r="A31" s="4" t="s">
        <v>91</v>
      </c>
      <c r="B31" s="5" t="n">
        <v>74612</v>
      </c>
      <c r="C31" s="5" t="n">
        <v>74578</v>
      </c>
    </row>
    <row r="32" spans="1:3">
      <c r="A32" s="4" t="s">
        <v>92</v>
      </c>
      <c r="B32" s="5" t="n">
        <v>1721238</v>
      </c>
      <c r="C32" s="5" t="n">
        <v>1719893</v>
      </c>
    </row>
    <row r="33" spans="1:3">
      <c r="A33" s="4" t="s">
        <v>93</v>
      </c>
      <c r="B33" s="5" t="n">
        <v>-54966</v>
      </c>
      <c r="C33" s="5" t="n">
        <v>-68487</v>
      </c>
    </row>
    <row r="34" spans="1:3">
      <c r="A34" s="4" t="s">
        <v>94</v>
      </c>
      <c r="B34" s="5" t="n">
        <v>-3304</v>
      </c>
      <c r="C34" s="5" t="n">
        <v>-14575</v>
      </c>
    </row>
    <row r="35" spans="1:3">
      <c r="A35" s="4" t="s">
        <v>95</v>
      </c>
      <c r="B35" s="5" t="n">
        <v>-2652</v>
      </c>
      <c r="C35" s="5" t="n">
        <v>-4500</v>
      </c>
    </row>
    <row r="36" spans="1:3">
      <c r="A36" s="4" t="s">
        <v>96</v>
      </c>
      <c r="B36" s="5" t="n">
        <v>1734928</v>
      </c>
      <c r="C36" s="5" t="n">
        <v>1706909</v>
      </c>
    </row>
    <row r="37" spans="1:3">
      <c r="A37" s="4" t="s">
        <v>97</v>
      </c>
      <c r="B37" s="7" t="n">
        <v>2370647</v>
      </c>
      <c r="C37" s="7" t="n">
        <v>23426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2</v>
      </c>
      <c r="B1" s="2" t="s">
        <v>2</v>
      </c>
      <c r="C1" s="2" t="s">
        <v>60</v>
      </c>
    </row>
    <row r="2" spans="1:3">
      <c r="A2" s="3" t="s">
        <v>293</v>
      </c>
    </row>
    <row r="3" spans="1:3">
      <c r="A3" s="4" t="s">
        <v>294</v>
      </c>
      <c r="B3" s="7" t="n">
        <v>24481</v>
      </c>
      <c r="C3" s="7" t="n">
        <v>27315</v>
      </c>
    </row>
    <row r="4" spans="1:3">
      <c r="A4" s="4" t="s">
        <v>295</v>
      </c>
    </row>
    <row r="5" spans="1:3">
      <c r="A5" s="3" t="s">
        <v>293</v>
      </c>
    </row>
    <row r="6" spans="1:3">
      <c r="A6" s="4" t="s">
        <v>296</v>
      </c>
      <c r="B6" s="4" t="s">
        <v>297</v>
      </c>
    </row>
    <row r="7" spans="1:3">
      <c r="A7" s="4" t="s">
        <v>294</v>
      </c>
      <c r="B7" s="7" t="n">
        <v>14963</v>
      </c>
      <c r="C7" s="5" t="n">
        <v>16423</v>
      </c>
    </row>
    <row r="8" spans="1:3">
      <c r="A8" s="4" t="s">
        <v>298</v>
      </c>
    </row>
    <row r="9" spans="1:3">
      <c r="A9" s="3" t="s">
        <v>293</v>
      </c>
    </row>
    <row r="10" spans="1:3">
      <c r="A10" s="4" t="s">
        <v>296</v>
      </c>
      <c r="B10" s="4" t="s">
        <v>299</v>
      </c>
    </row>
    <row r="11" spans="1:3">
      <c r="A11" s="4" t="s">
        <v>294</v>
      </c>
      <c r="B11" s="7" t="n">
        <v>5588</v>
      </c>
      <c r="C11" s="5" t="n">
        <v>6009</v>
      </c>
    </row>
    <row r="12" spans="1:3">
      <c r="A12" s="4" t="s">
        <v>300</v>
      </c>
    </row>
    <row r="13" spans="1:3">
      <c r="A13" s="3" t="s">
        <v>293</v>
      </c>
    </row>
    <row r="14" spans="1:3">
      <c r="A14" s="4" t="s">
        <v>296</v>
      </c>
      <c r="B14" s="4" t="s">
        <v>301</v>
      </c>
    </row>
    <row r="15" spans="1:3">
      <c r="A15" s="4" t="s">
        <v>294</v>
      </c>
      <c r="B15" s="7" t="n">
        <v>3912</v>
      </c>
      <c r="C15" s="5" t="n">
        <v>4867</v>
      </c>
    </row>
    <row r="16" spans="1:3">
      <c r="A16" s="4" t="s">
        <v>124</v>
      </c>
    </row>
    <row r="17" spans="1:3">
      <c r="A17" s="3" t="s">
        <v>293</v>
      </c>
    </row>
    <row r="18" spans="1:3">
      <c r="A18" s="4" t="s">
        <v>294</v>
      </c>
      <c r="B18" s="5" t="n">
        <v>18</v>
      </c>
      <c r="C18" s="7" t="n">
        <v>16</v>
      </c>
    </row>
    <row r="19" spans="1:3">
      <c r="A19" s="4" t="s">
        <v>302</v>
      </c>
    </row>
    <row r="20" spans="1:3">
      <c r="A20" s="3" t="s">
        <v>293</v>
      </c>
    </row>
    <row r="21" spans="1:3">
      <c r="A21" s="4" t="s">
        <v>291</v>
      </c>
      <c r="B21" s="5" t="n">
        <v>3000</v>
      </c>
    </row>
    <row r="22" spans="1:3">
      <c r="A22" s="4" t="s">
        <v>303</v>
      </c>
    </row>
    <row r="23" spans="1:3">
      <c r="A23" s="3" t="s">
        <v>293</v>
      </c>
    </row>
    <row r="24" spans="1:3">
      <c r="A24" s="4" t="s">
        <v>291</v>
      </c>
      <c r="B24" s="5" t="n">
        <v>1300</v>
      </c>
    </row>
    <row r="25" spans="1:3">
      <c r="A25" s="4" t="s">
        <v>304</v>
      </c>
    </row>
    <row r="26" spans="1:3">
      <c r="A26" s="3" t="s">
        <v>293</v>
      </c>
    </row>
    <row r="27" spans="1:3">
      <c r="A27" s="4" t="s">
        <v>291</v>
      </c>
      <c r="B27" s="7" t="n">
        <v>13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60</v>
      </c>
      <c r="D1" s="2" t="s">
        <v>306</v>
      </c>
    </row>
    <row r="2" spans="1:4">
      <c r="A2" s="3" t="s">
        <v>307</v>
      </c>
    </row>
    <row r="3" spans="1:4">
      <c r="A3" s="4" t="s">
        <v>308</v>
      </c>
      <c r="B3" s="7" t="n">
        <v>4189</v>
      </c>
      <c r="C3" s="7" t="n">
        <v>8269</v>
      </c>
    </row>
    <row r="4" spans="1:4">
      <c r="A4" s="4" t="s">
        <v>309</v>
      </c>
    </row>
    <row r="5" spans="1:4">
      <c r="A5" s="3" t="s">
        <v>307</v>
      </c>
    </row>
    <row r="6" spans="1:4">
      <c r="A6" s="4" t="s">
        <v>308</v>
      </c>
      <c r="B6" s="5" t="n">
        <v>2569</v>
      </c>
      <c r="C6" s="5" t="n">
        <v>4911</v>
      </c>
    </row>
    <row r="7" spans="1:4">
      <c r="A7" s="4" t="s">
        <v>310</v>
      </c>
    </row>
    <row r="8" spans="1:4">
      <c r="A8" s="3" t="s">
        <v>307</v>
      </c>
    </row>
    <row r="9" spans="1:4">
      <c r="A9" s="4" t="s">
        <v>308</v>
      </c>
      <c r="B9" s="5" t="n">
        <v>1620</v>
      </c>
      <c r="C9" s="5" t="n">
        <v>3358</v>
      </c>
    </row>
    <row r="10" spans="1:4">
      <c r="A10" s="4" t="s">
        <v>311</v>
      </c>
    </row>
    <row r="11" spans="1:4">
      <c r="A11" s="3" t="s">
        <v>312</v>
      </c>
    </row>
    <row r="12" spans="1:4">
      <c r="A12" s="4" t="s">
        <v>313</v>
      </c>
      <c r="B12" s="5" t="n">
        <v>3913</v>
      </c>
      <c r="C12" s="5" t="n">
        <v>3890</v>
      </c>
    </row>
    <row r="13" spans="1:4">
      <c r="A13" s="4" t="s">
        <v>87</v>
      </c>
      <c r="B13" s="5" t="n">
        <v>5966</v>
      </c>
      <c r="C13" s="5" t="n">
        <v>6224</v>
      </c>
    </row>
    <row r="14" spans="1:4">
      <c r="A14" s="4" t="s">
        <v>314</v>
      </c>
    </row>
    <row r="15" spans="1:4">
      <c r="A15" s="3" t="s">
        <v>307</v>
      </c>
    </row>
    <row r="16" spans="1:4">
      <c r="A16" s="4" t="s">
        <v>315</v>
      </c>
      <c r="B16" s="5" t="n">
        <v>2569</v>
      </c>
      <c r="C16" s="5" t="n">
        <v>4911</v>
      </c>
    </row>
    <row r="17" spans="1:4">
      <c r="A17" s="3" t="s">
        <v>312</v>
      </c>
    </row>
    <row r="18" spans="1:4">
      <c r="A18" s="4" t="s">
        <v>316</v>
      </c>
      <c r="C18" s="5" t="n">
        <v>942</v>
      </c>
    </row>
    <row r="19" spans="1:4">
      <c r="A19" s="4" t="s">
        <v>317</v>
      </c>
    </row>
    <row r="20" spans="1:4">
      <c r="A20" s="3" t="s">
        <v>312</v>
      </c>
    </row>
    <row r="21" spans="1:4">
      <c r="A21" s="4" t="s">
        <v>316</v>
      </c>
      <c r="B21" s="5" t="n">
        <v>2053</v>
      </c>
      <c r="D21" s="7" t="n">
        <v>1392</v>
      </c>
    </row>
    <row r="22" spans="1:4">
      <c r="A22" s="4" t="s">
        <v>318</v>
      </c>
    </row>
    <row r="23" spans="1:4">
      <c r="A23" s="3" t="s">
        <v>307</v>
      </c>
    </row>
    <row r="24" spans="1:4">
      <c r="A24" s="4" t="s">
        <v>315</v>
      </c>
      <c r="B24" s="5" t="n">
        <v>1620</v>
      </c>
      <c r="C24" s="5" t="n">
        <v>3358</v>
      </c>
    </row>
    <row r="25" spans="1:4">
      <c r="A25" s="4" t="s">
        <v>319</v>
      </c>
    </row>
    <row r="26" spans="1:4">
      <c r="A26" s="3" t="s">
        <v>307</v>
      </c>
    </row>
    <row r="27" spans="1:4">
      <c r="A27" s="4" t="s">
        <v>320</v>
      </c>
      <c r="B27" s="5" t="n">
        <v>0</v>
      </c>
      <c r="C27" s="5" t="n">
        <v>0</v>
      </c>
    </row>
    <row r="28" spans="1:4">
      <c r="A28" s="3" t="s">
        <v>312</v>
      </c>
    </row>
    <row r="29" spans="1:4">
      <c r="A29" s="4" t="s">
        <v>313</v>
      </c>
      <c r="B29" s="5" t="n">
        <v>0</v>
      </c>
      <c r="C29" s="5" t="n">
        <v>0</v>
      </c>
    </row>
    <row r="30" spans="1:4">
      <c r="A30" s="4" t="s">
        <v>87</v>
      </c>
      <c r="B30" s="5" t="n">
        <v>0</v>
      </c>
      <c r="C30" s="5" t="n">
        <v>0</v>
      </c>
    </row>
    <row r="31" spans="1:4">
      <c r="A31" s="4" t="s">
        <v>321</v>
      </c>
    </row>
    <row r="32" spans="1:4">
      <c r="A32" s="3" t="s">
        <v>307</v>
      </c>
    </row>
    <row r="33" spans="1:4">
      <c r="A33" s="4" t="s">
        <v>315</v>
      </c>
      <c r="B33" s="5" t="n">
        <v>0</v>
      </c>
      <c r="C33" s="5" t="n">
        <v>0</v>
      </c>
    </row>
    <row r="34" spans="1:4">
      <c r="A34" s="3" t="s">
        <v>312</v>
      </c>
    </row>
    <row r="35" spans="1:4">
      <c r="A35" s="4" t="s">
        <v>316</v>
      </c>
      <c r="C35" s="5" t="n">
        <v>0</v>
      </c>
    </row>
    <row r="36" spans="1:4">
      <c r="A36" s="4" t="s">
        <v>322</v>
      </c>
    </row>
    <row r="37" spans="1:4">
      <c r="A37" s="3" t="s">
        <v>312</v>
      </c>
    </row>
    <row r="38" spans="1:4">
      <c r="A38" s="4" t="s">
        <v>316</v>
      </c>
      <c r="B38" s="5" t="n">
        <v>0</v>
      </c>
      <c r="D38" s="5" t="n">
        <v>0</v>
      </c>
    </row>
    <row r="39" spans="1:4">
      <c r="A39" s="4" t="s">
        <v>323</v>
      </c>
    </row>
    <row r="40" spans="1:4">
      <c r="A40" s="3" t="s">
        <v>307</v>
      </c>
    </row>
    <row r="41" spans="1:4">
      <c r="A41" s="4" t="s">
        <v>315</v>
      </c>
      <c r="B41" s="5" t="n">
        <v>0</v>
      </c>
      <c r="C41" s="5" t="n">
        <v>0</v>
      </c>
    </row>
    <row r="42" spans="1:4">
      <c r="A42" s="4" t="s">
        <v>324</v>
      </c>
    </row>
    <row r="43" spans="1:4">
      <c r="A43" s="3" t="s">
        <v>307</v>
      </c>
    </row>
    <row r="44" spans="1:4">
      <c r="A44" s="4" t="s">
        <v>320</v>
      </c>
      <c r="B44" s="5" t="n">
        <v>4189</v>
      </c>
      <c r="C44" s="5" t="n">
        <v>8269</v>
      </c>
    </row>
    <row r="45" spans="1:4">
      <c r="A45" s="3" t="s">
        <v>312</v>
      </c>
    </row>
    <row r="46" spans="1:4">
      <c r="A46" s="4" t="s">
        <v>313</v>
      </c>
      <c r="B46" s="5" t="n">
        <v>0</v>
      </c>
      <c r="C46" s="5" t="n">
        <v>0</v>
      </c>
    </row>
    <row r="47" spans="1:4">
      <c r="A47" s="4" t="s">
        <v>87</v>
      </c>
      <c r="B47" s="5" t="n">
        <v>2053</v>
      </c>
      <c r="C47" s="5" t="n">
        <v>2334</v>
      </c>
    </row>
    <row r="48" spans="1:4">
      <c r="A48" s="4" t="s">
        <v>325</v>
      </c>
    </row>
    <row r="49" spans="1:4">
      <c r="A49" s="3" t="s">
        <v>307</v>
      </c>
    </row>
    <row r="50" spans="1:4">
      <c r="A50" s="4" t="s">
        <v>315</v>
      </c>
      <c r="B50" s="5" t="n">
        <v>2569</v>
      </c>
      <c r="C50" s="5" t="n">
        <v>4911</v>
      </c>
    </row>
    <row r="51" spans="1:4">
      <c r="A51" s="3" t="s">
        <v>312</v>
      </c>
    </row>
    <row r="52" spans="1:4">
      <c r="A52" s="4" t="s">
        <v>316</v>
      </c>
      <c r="C52" s="5" t="n">
        <v>942</v>
      </c>
    </row>
    <row r="53" spans="1:4">
      <c r="A53" s="4" t="s">
        <v>326</v>
      </c>
    </row>
    <row r="54" spans="1:4">
      <c r="A54" s="3" t="s">
        <v>312</v>
      </c>
    </row>
    <row r="55" spans="1:4">
      <c r="A55" s="4" t="s">
        <v>316</v>
      </c>
      <c r="B55" s="5" t="n">
        <v>2053</v>
      </c>
      <c r="D55" s="5" t="n">
        <v>1392</v>
      </c>
    </row>
    <row r="56" spans="1:4">
      <c r="A56" s="4" t="s">
        <v>327</v>
      </c>
    </row>
    <row r="57" spans="1:4">
      <c r="A57" s="3" t="s">
        <v>307</v>
      </c>
    </row>
    <row r="58" spans="1:4">
      <c r="A58" s="4" t="s">
        <v>315</v>
      </c>
      <c r="B58" s="5" t="n">
        <v>1620</v>
      </c>
      <c r="C58" s="5" t="n">
        <v>3358</v>
      </c>
    </row>
    <row r="59" spans="1:4">
      <c r="A59" s="4" t="s">
        <v>328</v>
      </c>
    </row>
    <row r="60" spans="1:4">
      <c r="A60" s="3" t="s">
        <v>307</v>
      </c>
    </row>
    <row r="61" spans="1:4">
      <c r="A61" s="4" t="s">
        <v>320</v>
      </c>
      <c r="B61" s="5" t="n">
        <v>0</v>
      </c>
      <c r="C61" s="5" t="n">
        <v>0</v>
      </c>
    </row>
    <row r="62" spans="1:4">
      <c r="A62" s="3" t="s">
        <v>312</v>
      </c>
    </row>
    <row r="63" spans="1:4">
      <c r="A63" s="4" t="s">
        <v>313</v>
      </c>
      <c r="B63" s="5" t="n">
        <v>3913</v>
      </c>
      <c r="C63" s="5" t="n">
        <v>3890</v>
      </c>
    </row>
    <row r="64" spans="1:4">
      <c r="A64" s="4" t="s">
        <v>87</v>
      </c>
      <c r="B64" s="5" t="n">
        <v>3913</v>
      </c>
      <c r="C64" s="5" t="n">
        <v>3890</v>
      </c>
    </row>
    <row r="65" spans="1:4">
      <c r="A65" s="4" t="s">
        <v>329</v>
      </c>
    </row>
    <row r="66" spans="1:4">
      <c r="A66" s="3" t="s">
        <v>307</v>
      </c>
    </row>
    <row r="67" spans="1:4">
      <c r="A67" s="4" t="s">
        <v>315</v>
      </c>
      <c r="B67" s="5" t="n">
        <v>0</v>
      </c>
      <c r="C67" s="5" t="n">
        <v>0</v>
      </c>
    </row>
    <row r="68" spans="1:4">
      <c r="A68" s="3" t="s">
        <v>312</v>
      </c>
    </row>
    <row r="69" spans="1:4">
      <c r="A69" s="4" t="s">
        <v>316</v>
      </c>
      <c r="C69" s="5" t="n">
        <v>0</v>
      </c>
    </row>
    <row r="70" spans="1:4">
      <c r="A70" s="4" t="s">
        <v>330</v>
      </c>
    </row>
    <row r="71" spans="1:4">
      <c r="A71" s="3" t="s">
        <v>312</v>
      </c>
    </row>
    <row r="72" spans="1:4">
      <c r="A72" s="4" t="s">
        <v>316</v>
      </c>
      <c r="B72" s="5" t="n">
        <v>0</v>
      </c>
      <c r="D72" s="7" t="n">
        <v>0</v>
      </c>
    </row>
    <row r="73" spans="1:4">
      <c r="A73" s="4" t="s">
        <v>331</v>
      </c>
    </row>
    <row r="74" spans="1:4">
      <c r="A74" s="3" t="s">
        <v>307</v>
      </c>
    </row>
    <row r="75" spans="1:4">
      <c r="A75" s="4" t="s">
        <v>315</v>
      </c>
      <c r="B75" s="7" t="n">
        <v>0</v>
      </c>
      <c r="C7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0</v>
      </c>
    </row>
    <row r="2" spans="1:3">
      <c r="A2" s="3" t="s">
        <v>333</v>
      </c>
    </row>
    <row r="3" spans="1:3">
      <c r="A3" s="4" t="s">
        <v>334</v>
      </c>
      <c r="B3" s="7" t="n">
        <v>97660</v>
      </c>
      <c r="C3" s="7" t="n">
        <v>96516</v>
      </c>
    </row>
    <row r="4" spans="1:3">
      <c r="A4" s="4" t="s">
        <v>335</v>
      </c>
      <c r="B4" s="5" t="n">
        <v>21592</v>
      </c>
      <c r="C4" s="5" t="n">
        <v>21301</v>
      </c>
    </row>
    <row r="5" spans="1:3">
      <c r="A5" s="4" t="s">
        <v>336</v>
      </c>
      <c r="B5" s="5" t="n">
        <v>76068</v>
      </c>
      <c r="C5" s="5" t="n">
        <v>75215</v>
      </c>
    </row>
    <row r="6" spans="1:3">
      <c r="A6" s="4" t="s">
        <v>337</v>
      </c>
    </row>
    <row r="7" spans="1:3">
      <c r="A7" s="3" t="s">
        <v>333</v>
      </c>
    </row>
    <row r="8" spans="1:3">
      <c r="A8" s="4" t="s">
        <v>334</v>
      </c>
      <c r="B8" s="7" t="n">
        <v>80069</v>
      </c>
      <c r="C8" s="5" t="n">
        <v>78987</v>
      </c>
    </row>
    <row r="9" spans="1:3">
      <c r="A9" s="4" t="s">
        <v>338</v>
      </c>
      <c r="B9" s="4" t="s">
        <v>339</v>
      </c>
    </row>
    <row r="10" spans="1:3">
      <c r="A10" s="4" t="s">
        <v>340</v>
      </c>
    </row>
    <row r="11" spans="1:3">
      <c r="A11" s="3" t="s">
        <v>333</v>
      </c>
    </row>
    <row r="12" spans="1:3">
      <c r="A12" s="4" t="s">
        <v>334</v>
      </c>
      <c r="B12" s="7" t="n">
        <v>6859</v>
      </c>
      <c r="C12" s="5" t="n">
        <v>6747</v>
      </c>
    </row>
    <row r="13" spans="1:3">
      <c r="A13" s="4" t="s">
        <v>341</v>
      </c>
    </row>
    <row r="14" spans="1:3">
      <c r="A14" s="3" t="s">
        <v>333</v>
      </c>
    </row>
    <row r="15" spans="1:3">
      <c r="A15" s="4" t="s">
        <v>338</v>
      </c>
      <c r="B15" s="4" t="s">
        <v>342</v>
      </c>
    </row>
    <row r="16" spans="1:3">
      <c r="A16" s="4" t="s">
        <v>343</v>
      </c>
    </row>
    <row r="17" spans="1:3">
      <c r="A17" s="3" t="s">
        <v>333</v>
      </c>
    </row>
    <row r="18" spans="1:3">
      <c r="A18" s="4" t="s">
        <v>338</v>
      </c>
      <c r="B18" s="4" t="s">
        <v>344</v>
      </c>
    </row>
    <row r="19" spans="1:3">
      <c r="A19" s="4" t="s">
        <v>345</v>
      </c>
    </row>
    <row r="20" spans="1:3">
      <c r="A20" s="3" t="s">
        <v>333</v>
      </c>
    </row>
    <row r="21" spans="1:3">
      <c r="A21" s="4" t="s">
        <v>334</v>
      </c>
      <c r="B21" s="7" t="n">
        <v>7397</v>
      </c>
      <c r="C21" s="5" t="n">
        <v>7276</v>
      </c>
    </row>
    <row r="22" spans="1:3">
      <c r="A22" s="4" t="s">
        <v>346</v>
      </c>
    </row>
    <row r="23" spans="1:3">
      <c r="A23" s="3" t="s">
        <v>333</v>
      </c>
    </row>
    <row r="24" spans="1:3">
      <c r="A24" s="4" t="s">
        <v>338</v>
      </c>
      <c r="B24" s="4" t="s">
        <v>342</v>
      </c>
    </row>
    <row r="25" spans="1:3">
      <c r="A25" s="4" t="s">
        <v>347</v>
      </c>
    </row>
    <row r="26" spans="1:3">
      <c r="A26" s="3" t="s">
        <v>333</v>
      </c>
    </row>
    <row r="27" spans="1:3">
      <c r="A27" s="4" t="s">
        <v>338</v>
      </c>
      <c r="B27" s="4" t="s">
        <v>348</v>
      </c>
    </row>
    <row r="28" spans="1:3">
      <c r="A28" s="4" t="s">
        <v>349</v>
      </c>
    </row>
    <row r="29" spans="1:3">
      <c r="A29" s="3" t="s">
        <v>333</v>
      </c>
    </row>
    <row r="30" spans="1:3">
      <c r="A30" s="4" t="s">
        <v>334</v>
      </c>
      <c r="B30" s="7" t="n">
        <v>1775</v>
      </c>
      <c r="C30" s="5" t="n">
        <v>1909</v>
      </c>
    </row>
    <row r="31" spans="1:3">
      <c r="A31" s="4" t="s">
        <v>338</v>
      </c>
      <c r="B31" s="4" t="s">
        <v>350</v>
      </c>
    </row>
    <row r="32" spans="1:3">
      <c r="A32" s="4" t="s">
        <v>351</v>
      </c>
    </row>
    <row r="33" spans="1:3">
      <c r="A33" s="3" t="s">
        <v>333</v>
      </c>
    </row>
    <row r="34" spans="1:3">
      <c r="A34" s="4" t="s">
        <v>334</v>
      </c>
      <c r="B34" s="7" t="n">
        <v>809</v>
      </c>
      <c r="C34" s="5" t="n">
        <v>798</v>
      </c>
    </row>
    <row r="35" spans="1:3">
      <c r="A35" s="4" t="s">
        <v>352</v>
      </c>
    </row>
    <row r="36" spans="1:3">
      <c r="A36" s="3" t="s">
        <v>333</v>
      </c>
    </row>
    <row r="37" spans="1:3">
      <c r="A37" s="4" t="s">
        <v>338</v>
      </c>
      <c r="B37" s="4" t="s">
        <v>353</v>
      </c>
    </row>
    <row r="38" spans="1:3">
      <c r="A38" s="4" t="s">
        <v>354</v>
      </c>
    </row>
    <row r="39" spans="1:3">
      <c r="A39" s="3" t="s">
        <v>333</v>
      </c>
    </row>
    <row r="40" spans="1:3">
      <c r="A40" s="4" t="s">
        <v>338</v>
      </c>
      <c r="B40" s="4" t="s">
        <v>355</v>
      </c>
    </row>
    <row r="41" spans="1:3">
      <c r="A41" s="4" t="s">
        <v>356</v>
      </c>
    </row>
    <row r="42" spans="1:3">
      <c r="A42" s="3" t="s">
        <v>333</v>
      </c>
    </row>
    <row r="43" spans="1:3">
      <c r="A43" s="4" t="s">
        <v>334</v>
      </c>
      <c r="B43" s="7" t="n">
        <v>751</v>
      </c>
      <c r="C43" s="7" t="n">
        <v>799</v>
      </c>
    </row>
    <row r="44" spans="1:3">
      <c r="A44" s="4" t="s">
        <v>357</v>
      </c>
    </row>
    <row r="45" spans="1:3">
      <c r="A45" s="3" t="s">
        <v>333</v>
      </c>
    </row>
    <row r="46" spans="1:3">
      <c r="A46" s="4" t="s">
        <v>338</v>
      </c>
      <c r="B46" s="4" t="s">
        <v>358</v>
      </c>
    </row>
    <row r="47" spans="1:3">
      <c r="A47" s="4" t="s">
        <v>359</v>
      </c>
    </row>
    <row r="48" spans="1:3">
      <c r="A48" s="3" t="s">
        <v>333</v>
      </c>
    </row>
    <row r="49" spans="1:3">
      <c r="A49" s="4" t="s">
        <v>338</v>
      </c>
      <c r="B49" s="4" t="s">
        <v>360</v>
      </c>
    </row>
    <row r="50" spans="1:3">
      <c r="A50" s="4" t="s">
        <v>361</v>
      </c>
    </row>
    <row r="51" spans="1:3">
      <c r="A51" s="3" t="s">
        <v>333</v>
      </c>
    </row>
    <row r="52" spans="1:3">
      <c r="A52" s="4" t="s">
        <v>338</v>
      </c>
      <c r="B52" s="4" t="s">
        <v>353</v>
      </c>
      <c r="C52" s="4" t="s">
        <v>362</v>
      </c>
    </row>
    <row r="53" spans="1:3">
      <c r="A53" s="4" t="s">
        <v>363</v>
      </c>
      <c r="B53" s="7" t="n">
        <v>23868</v>
      </c>
      <c r="C53" s="7" t="n">
        <v>26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25</v>
      </c>
      <c r="D2" s="2" t="s">
        <v>60</v>
      </c>
    </row>
    <row r="3" spans="1:4">
      <c r="A3" s="4" t="s">
        <v>365</v>
      </c>
    </row>
    <row r="4" spans="1:4">
      <c r="A4" s="3" t="s">
        <v>366</v>
      </c>
    </row>
    <row r="5" spans="1:4">
      <c r="A5" s="4" t="s">
        <v>367</v>
      </c>
      <c r="B5" s="7" t="n">
        <v>210</v>
      </c>
      <c r="D5" s="10" t="n">
        <v>489.1</v>
      </c>
    </row>
    <row r="6" spans="1:4">
      <c r="A6" s="4" t="s">
        <v>368</v>
      </c>
    </row>
    <row r="7" spans="1:4">
      <c r="A7" s="3" t="s">
        <v>366</v>
      </c>
    </row>
    <row r="8" spans="1:4">
      <c r="A8" s="4" t="s">
        <v>369</v>
      </c>
      <c r="B8" s="10" t="n">
        <v>-1.8</v>
      </c>
      <c r="C8" s="10" t="n">
        <v>-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0</v>
      </c>
    </row>
    <row r="3" spans="1:3">
      <c r="A3" s="3" t="s">
        <v>366</v>
      </c>
    </row>
    <row r="4" spans="1:3">
      <c r="A4" s="4" t="s">
        <v>367</v>
      </c>
      <c r="B4" s="7" t="n">
        <v>124882</v>
      </c>
      <c r="C4" s="7" t="n">
        <v>127749</v>
      </c>
    </row>
    <row r="5" spans="1:3">
      <c r="A5" s="4" t="s">
        <v>371</v>
      </c>
      <c r="B5" s="5" t="n">
        <v>1710</v>
      </c>
    </row>
    <row r="6" spans="1:3">
      <c r="A6" s="4" t="s">
        <v>372</v>
      </c>
      <c r="B6" s="5" t="n">
        <v>1316</v>
      </c>
    </row>
    <row r="7" spans="1:3">
      <c r="A7" s="4" t="s">
        <v>373</v>
      </c>
    </row>
    <row r="8" spans="1:3">
      <c r="A8" s="3" t="s">
        <v>366</v>
      </c>
    </row>
    <row r="9" spans="1:3">
      <c r="A9" s="4" t="s">
        <v>371</v>
      </c>
      <c r="B9" s="5" t="n">
        <v>1195</v>
      </c>
    </row>
    <row r="10" spans="1:3">
      <c r="A10" s="4" t="s">
        <v>372</v>
      </c>
      <c r="B10" s="5" t="n">
        <v>1195</v>
      </c>
    </row>
    <row r="11" spans="1:3">
      <c r="A11" s="4" t="s">
        <v>374</v>
      </c>
    </row>
    <row r="12" spans="1:3">
      <c r="A12" s="3" t="s">
        <v>366</v>
      </c>
    </row>
    <row r="13" spans="1:3">
      <c r="A13" s="4" t="s">
        <v>367</v>
      </c>
      <c r="B13" s="5" t="n">
        <v>8277</v>
      </c>
      <c r="C13" s="5" t="n">
        <v>6663</v>
      </c>
    </row>
    <row r="14" spans="1:3">
      <c r="A14" s="4" t="s">
        <v>375</v>
      </c>
    </row>
    <row r="15" spans="1:3">
      <c r="A15" s="3" t="s">
        <v>366</v>
      </c>
    </row>
    <row r="16" spans="1:3">
      <c r="A16" s="4" t="s">
        <v>367</v>
      </c>
      <c r="B16" s="5" t="n">
        <v>52498</v>
      </c>
      <c r="C16" s="5" t="n">
        <v>57840</v>
      </c>
    </row>
    <row r="17" spans="1:3">
      <c r="A17" s="4" t="s">
        <v>376</v>
      </c>
    </row>
    <row r="18" spans="1:3">
      <c r="A18" s="3" t="s">
        <v>366</v>
      </c>
    </row>
    <row r="19" spans="1:3">
      <c r="A19" s="4" t="s">
        <v>367</v>
      </c>
      <c r="B19" s="5" t="n">
        <v>64107</v>
      </c>
      <c r="C19" s="7" t="n">
        <v>63246</v>
      </c>
    </row>
    <row r="20" spans="1:3">
      <c r="A20" s="4" t="s">
        <v>371</v>
      </c>
      <c r="B20" s="5" t="n">
        <v>515</v>
      </c>
    </row>
    <row r="21" spans="1:3">
      <c r="A21" s="4" t="s">
        <v>372</v>
      </c>
      <c r="B21" s="7" t="n">
        <v>1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5</v>
      </c>
    </row>
    <row r="3" spans="1:3">
      <c r="A3" s="3" t="s">
        <v>378</v>
      </c>
    </row>
    <row r="4" spans="1:3">
      <c r="A4" s="4" t="s">
        <v>379</v>
      </c>
      <c r="B4" s="7" t="n">
        <v>-6832</v>
      </c>
      <c r="C4" s="7" t="n">
        <v>-3899</v>
      </c>
    </row>
    <row r="5" spans="1:3">
      <c r="A5" s="4" t="s">
        <v>380</v>
      </c>
      <c r="B5" s="5" t="n">
        <v>-4199</v>
      </c>
      <c r="C5" s="5" t="n">
        <v>-134</v>
      </c>
    </row>
    <row r="6" spans="1:3">
      <c r="A6" s="4" t="s">
        <v>381</v>
      </c>
    </row>
    <row r="7" spans="1:3">
      <c r="A7" s="3" t="s">
        <v>378</v>
      </c>
    </row>
    <row r="8" spans="1:3">
      <c r="A8" s="4" t="s">
        <v>380</v>
      </c>
      <c r="B8" s="5" t="n">
        <v>-4678</v>
      </c>
      <c r="C8" s="5" t="n">
        <v>190</v>
      </c>
    </row>
    <row r="9" spans="1:3">
      <c r="A9" s="4" t="s">
        <v>382</v>
      </c>
    </row>
    <row r="10" spans="1:3">
      <c r="A10" s="3" t="s">
        <v>378</v>
      </c>
    </row>
    <row r="11" spans="1:3">
      <c r="A11" s="4" t="s">
        <v>380</v>
      </c>
      <c r="B11" s="5" t="n">
        <v>810</v>
      </c>
      <c r="C11" s="5" t="n">
        <v>-291</v>
      </c>
    </row>
    <row r="12" spans="1:3">
      <c r="A12" s="4" t="s">
        <v>383</v>
      </c>
    </row>
    <row r="13" spans="1:3">
      <c r="A13" s="3" t="s">
        <v>378</v>
      </c>
    </row>
    <row r="14" spans="1:3">
      <c r="A14" s="4" t="s">
        <v>380</v>
      </c>
      <c r="B14" s="5" t="n">
        <v>-331</v>
      </c>
      <c r="C14" s="5" t="n">
        <v>-33</v>
      </c>
    </row>
    <row r="15" spans="1:3">
      <c r="A15" s="4" t="s">
        <v>373</v>
      </c>
    </row>
    <row r="16" spans="1:3">
      <c r="A16" s="3" t="s">
        <v>378</v>
      </c>
    </row>
    <row r="17" spans="1:3">
      <c r="A17" s="4" t="s">
        <v>379</v>
      </c>
      <c r="B17" s="5" t="n">
        <v>-6832</v>
      </c>
      <c r="C17" s="5" t="n">
        <v>-3580</v>
      </c>
    </row>
    <row r="18" spans="1:3">
      <c r="A18" s="4" t="s">
        <v>376</v>
      </c>
    </row>
    <row r="19" spans="1:3">
      <c r="A19" s="3" t="s">
        <v>378</v>
      </c>
    </row>
    <row r="20" spans="1:3">
      <c r="A20" s="4" t="s">
        <v>379</v>
      </c>
      <c r="B20" s="7" t="n">
        <v>0</v>
      </c>
      <c r="C20" s="7" t="n">
        <v>-3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0</v>
      </c>
    </row>
    <row r="2" spans="1:3">
      <c r="A2" s="3" t="s">
        <v>385</v>
      </c>
    </row>
    <row r="3" spans="1:3">
      <c r="A3" s="4" t="s">
        <v>308</v>
      </c>
      <c r="B3" s="7" t="n">
        <v>4189</v>
      </c>
      <c r="C3" s="7" t="n">
        <v>8269</v>
      </c>
    </row>
    <row r="4" spans="1:3">
      <c r="A4" s="4" t="s">
        <v>386</v>
      </c>
      <c r="B4" s="5" t="n">
        <v>2053</v>
      </c>
      <c r="C4" s="5" t="n">
        <v>2334</v>
      </c>
    </row>
    <row r="5" spans="1:3">
      <c r="A5" s="4" t="s">
        <v>309</v>
      </c>
    </row>
    <row r="6" spans="1:3">
      <c r="A6" s="3" t="s">
        <v>385</v>
      </c>
    </row>
    <row r="7" spans="1:3">
      <c r="A7" s="4" t="s">
        <v>308</v>
      </c>
      <c r="B7" s="5" t="n">
        <v>2569</v>
      </c>
      <c r="C7" s="5" t="n">
        <v>4911</v>
      </c>
    </row>
    <row r="8" spans="1:3">
      <c r="A8" s="4" t="s">
        <v>386</v>
      </c>
      <c r="B8" s="5" t="n">
        <v>2053</v>
      </c>
      <c r="C8" s="5" t="n">
        <v>2334</v>
      </c>
    </row>
    <row r="9" spans="1:3">
      <c r="A9" s="4" t="s">
        <v>387</v>
      </c>
    </row>
    <row r="10" spans="1:3">
      <c r="A10" s="3" t="s">
        <v>385</v>
      </c>
    </row>
    <row r="11" spans="1:3">
      <c r="A11" s="4" t="s">
        <v>308</v>
      </c>
      <c r="B11" s="5" t="n">
        <v>0</v>
      </c>
      <c r="C11" s="5" t="n">
        <v>0</v>
      </c>
    </row>
    <row r="12" spans="1:3">
      <c r="A12" s="4" t="s">
        <v>388</v>
      </c>
    </row>
    <row r="13" spans="1:3">
      <c r="A13" s="3" t="s">
        <v>385</v>
      </c>
    </row>
    <row r="14" spans="1:3">
      <c r="A14" s="4" t="s">
        <v>308</v>
      </c>
      <c r="B14" s="5" t="n">
        <v>2569</v>
      </c>
      <c r="C14" s="5" t="n">
        <v>4911</v>
      </c>
    </row>
    <row r="15" spans="1:3">
      <c r="A15" s="4" t="s">
        <v>389</v>
      </c>
    </row>
    <row r="16" spans="1:3">
      <c r="A16" s="3" t="s">
        <v>385</v>
      </c>
    </row>
    <row r="17" spans="1:3">
      <c r="A17" s="4" t="s">
        <v>386</v>
      </c>
      <c r="B17" s="5" t="n">
        <v>901</v>
      </c>
      <c r="C17" s="5" t="n">
        <v>942</v>
      </c>
    </row>
    <row r="18" spans="1:3">
      <c r="A18" s="4" t="s">
        <v>390</v>
      </c>
    </row>
    <row r="19" spans="1:3">
      <c r="A19" s="3" t="s">
        <v>385</v>
      </c>
    </row>
    <row r="20" spans="1:3">
      <c r="A20" s="4" t="s">
        <v>386</v>
      </c>
      <c r="B20" s="5" t="n">
        <v>0</v>
      </c>
      <c r="C20" s="5" t="n">
        <v>0</v>
      </c>
    </row>
    <row r="21" spans="1:3">
      <c r="A21" s="4" t="s">
        <v>391</v>
      </c>
    </row>
    <row r="22" spans="1:3">
      <c r="A22" s="3" t="s">
        <v>385</v>
      </c>
    </row>
    <row r="23" spans="1:3">
      <c r="A23" s="4" t="s">
        <v>308</v>
      </c>
      <c r="B23" s="5" t="n">
        <v>0</v>
      </c>
      <c r="C23" s="5" t="n">
        <v>0</v>
      </c>
    </row>
    <row r="24" spans="1:3">
      <c r="A24" s="4" t="s">
        <v>392</v>
      </c>
    </row>
    <row r="25" spans="1:3">
      <c r="A25" s="3" t="s">
        <v>385</v>
      </c>
    </row>
    <row r="26" spans="1:3">
      <c r="A26" s="4" t="s">
        <v>386</v>
      </c>
      <c r="B26" s="5" t="n">
        <v>1152</v>
      </c>
      <c r="C26" s="5" t="n">
        <v>1392</v>
      </c>
    </row>
    <row r="27" spans="1:3">
      <c r="A27" s="4" t="s">
        <v>310</v>
      </c>
    </row>
    <row r="28" spans="1:3">
      <c r="A28" s="3" t="s">
        <v>385</v>
      </c>
    </row>
    <row r="29" spans="1:3">
      <c r="A29" s="4" t="s">
        <v>308</v>
      </c>
      <c r="B29" s="5" t="n">
        <v>1620</v>
      </c>
      <c r="C29" s="5" t="n">
        <v>3358</v>
      </c>
    </row>
    <row r="30" spans="1:3">
      <c r="A30" s="4" t="s">
        <v>386</v>
      </c>
      <c r="B30" s="5" t="n">
        <v>0</v>
      </c>
      <c r="C30" s="5" t="n">
        <v>0</v>
      </c>
    </row>
    <row r="31" spans="1:3">
      <c r="A31" s="4" t="s">
        <v>393</v>
      </c>
    </row>
    <row r="32" spans="1:3">
      <c r="A32" s="3" t="s">
        <v>385</v>
      </c>
    </row>
    <row r="33" spans="1:3">
      <c r="A33" s="4" t="s">
        <v>308</v>
      </c>
      <c r="B33" s="5" t="n">
        <v>1620</v>
      </c>
      <c r="C33" s="5" t="n">
        <v>3358</v>
      </c>
    </row>
    <row r="34" spans="1:3">
      <c r="A34" s="4" t="s">
        <v>394</v>
      </c>
    </row>
    <row r="35" spans="1:3">
      <c r="A35" s="3" t="s">
        <v>385</v>
      </c>
    </row>
    <row r="36" spans="1:3">
      <c r="A36" s="4" t="s">
        <v>386</v>
      </c>
      <c r="B36" s="7" t="n">
        <v>0</v>
      </c>
      <c r="C3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7"/>
    <col customWidth="1" max="9" min="9" width="21"/>
    <col customWidth="1" max="10" min="10" width="21"/>
    <col customWidth="1" max="11" min="11" width="21"/>
    <col customWidth="1" max="12" min="12" width="47"/>
    <col customWidth="1" max="13" min="13" width="21"/>
    <col customWidth="1" max="14" min="14" width="19"/>
    <col customWidth="1" max="15" min="15" width="28"/>
    <col customWidth="1" max="16" min="16" width="21"/>
    <col customWidth="1" max="17" min="17" width="21"/>
  </cols>
  <sheetData>
    <row r="1" spans="1:17">
      <c r="A1" s="1" t="s">
        <v>395</v>
      </c>
      <c r="B1" s="2" t="s">
        <v>396</v>
      </c>
      <c r="C1" s="2" t="s">
        <v>397</v>
      </c>
      <c r="D1" s="2" t="s">
        <v>398</v>
      </c>
      <c r="E1" s="2" t="s">
        <v>399</v>
      </c>
      <c r="F1" s="2" t="s">
        <v>400</v>
      </c>
      <c r="G1" s="2" t="s">
        <v>401</v>
      </c>
      <c r="H1" s="2" t="s">
        <v>402</v>
      </c>
      <c r="I1" s="2" t="s">
        <v>403</v>
      </c>
      <c r="J1" s="2" t="s">
        <v>404</v>
      </c>
      <c r="K1" s="2" t="s">
        <v>405</v>
      </c>
      <c r="L1" s="2" t="s">
        <v>406</v>
      </c>
      <c r="M1" s="2" t="s">
        <v>407</v>
      </c>
      <c r="N1" s="2" t="s">
        <v>408</v>
      </c>
      <c r="O1" s="2" t="s">
        <v>409</v>
      </c>
      <c r="P1" s="2" t="s">
        <v>410</v>
      </c>
      <c r="Q1" s="2" t="s">
        <v>411</v>
      </c>
    </row>
    <row r="2" spans="1:17">
      <c r="A2" s="3" t="s">
        <v>412</v>
      </c>
    </row>
    <row r="3" spans="1:17">
      <c r="A3" s="4" t="s">
        <v>413</v>
      </c>
      <c r="H3" s="7" t="n">
        <v>18100</v>
      </c>
      <c r="I3" s="12" t="n">
        <v>16900</v>
      </c>
    </row>
    <row r="4" spans="1:17">
      <c r="A4" s="4" t="s">
        <v>414</v>
      </c>
    </row>
    <row r="5" spans="1:17">
      <c r="A5" s="3" t="s">
        <v>412</v>
      </c>
    </row>
    <row r="6" spans="1:17">
      <c r="A6" s="4" t="s">
        <v>415</v>
      </c>
      <c r="F6" s="7" t="n">
        <v>612000</v>
      </c>
      <c r="G6" s="12" t="n">
        <v>573000</v>
      </c>
    </row>
    <row r="7" spans="1:17">
      <c r="A7" s="4" t="s">
        <v>416</v>
      </c>
    </row>
    <row r="8" spans="1:17">
      <c r="A8" s="3" t="s">
        <v>412</v>
      </c>
    </row>
    <row r="9" spans="1:17">
      <c r="A9" s="4" t="s">
        <v>417</v>
      </c>
      <c r="C9" s="12" t="n">
        <v>0</v>
      </c>
    </row>
    <row r="10" spans="1:17">
      <c r="A10" s="4" t="s">
        <v>418</v>
      </c>
      <c r="B10" s="7" t="n">
        <v>200</v>
      </c>
    </row>
    <row r="11" spans="1:17">
      <c r="A11" s="4" t="s">
        <v>419</v>
      </c>
    </row>
    <row r="12" spans="1:17">
      <c r="A12" s="3" t="s">
        <v>412</v>
      </c>
    </row>
    <row r="13" spans="1:17">
      <c r="A13" s="4" t="s">
        <v>420</v>
      </c>
      <c r="J13" s="7" t="n">
        <v>3600000</v>
      </c>
      <c r="K13" s="12" t="n">
        <v>3400000</v>
      </c>
    </row>
    <row r="14" spans="1:17">
      <c r="A14" s="4" t="s">
        <v>421</v>
      </c>
    </row>
    <row r="15" spans="1:17">
      <c r="A15" s="3" t="s">
        <v>412</v>
      </c>
    </row>
    <row r="16" spans="1:17">
      <c r="A16" s="4" t="s">
        <v>422</v>
      </c>
      <c r="D16" s="7" t="n">
        <v>321</v>
      </c>
      <c r="E16" s="12" t="n">
        <v>300</v>
      </c>
    </row>
    <row r="17" spans="1:17">
      <c r="A17" s="4" t="s">
        <v>423</v>
      </c>
    </row>
    <row r="18" spans="1:17">
      <c r="A18" s="3" t="s">
        <v>412</v>
      </c>
    </row>
    <row r="19" spans="1:17">
      <c r="A19" s="4" t="s">
        <v>417</v>
      </c>
      <c r="E19" s="12" t="n">
        <v>50</v>
      </c>
    </row>
    <row r="20" spans="1:17">
      <c r="A20" s="4" t="s">
        <v>424</v>
      </c>
    </row>
    <row r="21" spans="1:17">
      <c r="A21" s="3" t="s">
        <v>412</v>
      </c>
    </row>
    <row r="22" spans="1:17">
      <c r="A22" s="4" t="s">
        <v>425</v>
      </c>
      <c r="H22" s="7" t="n">
        <v>66900</v>
      </c>
      <c r="L22" s="12" t="n">
        <v>62600</v>
      </c>
      <c r="P22" s="7" t="n">
        <v>109600</v>
      </c>
      <c r="Q22" s="12" t="n">
        <v>102600</v>
      </c>
    </row>
    <row r="23" spans="1:17">
      <c r="A23" s="4" t="s">
        <v>426</v>
      </c>
      <c r="H23" s="5" t="n">
        <v>5</v>
      </c>
      <c r="L23" s="5" t="n">
        <v>5</v>
      </c>
    </row>
    <row r="24" spans="1:17">
      <c r="A24" s="4" t="s">
        <v>427</v>
      </c>
      <c r="H24" s="5" t="n">
        <v>3</v>
      </c>
      <c r="L24" s="5" t="n">
        <v>3</v>
      </c>
    </row>
    <row r="25" spans="1:17">
      <c r="A25" s="4" t="s">
        <v>428</v>
      </c>
      <c r="H25" s="5" t="n">
        <v>4</v>
      </c>
      <c r="L25" s="5" t="n">
        <v>4</v>
      </c>
    </row>
    <row r="26" spans="1:17">
      <c r="A26" s="4" t="s">
        <v>429</v>
      </c>
      <c r="H26" s="5" t="n">
        <v>1</v>
      </c>
      <c r="L26" s="5" t="n">
        <v>1</v>
      </c>
    </row>
    <row r="27" spans="1:17">
      <c r="A27" s="4" t="s">
        <v>430</v>
      </c>
    </row>
    <row r="28" spans="1:17">
      <c r="A28" s="3" t="s">
        <v>412</v>
      </c>
    </row>
    <row r="29" spans="1:17">
      <c r="A29" s="4" t="s">
        <v>431</v>
      </c>
      <c r="O29" s="5" t="n">
        <v>2</v>
      </c>
    </row>
    <row r="30" spans="1:17">
      <c r="A30" s="4" t="s">
        <v>432</v>
      </c>
    </row>
    <row r="31" spans="1:17">
      <c r="A31" s="3" t="s">
        <v>412</v>
      </c>
    </row>
    <row r="32" spans="1:17">
      <c r="A32" s="4" t="s">
        <v>433</v>
      </c>
      <c r="M32" s="5" t="n">
        <v>3600</v>
      </c>
    </row>
    <row r="33" spans="1:17">
      <c r="A33" s="4" t="s">
        <v>434</v>
      </c>
    </row>
    <row r="34" spans="1:17">
      <c r="A34" s="3" t="s">
        <v>412</v>
      </c>
    </row>
    <row r="35" spans="1:17">
      <c r="A35" s="4" t="s">
        <v>435</v>
      </c>
      <c r="N35"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5</v>
      </c>
    </row>
    <row r="3" spans="1:3">
      <c r="A3" s="3" t="s">
        <v>437</v>
      </c>
    </row>
    <row r="4" spans="1:3">
      <c r="A4" s="4" t="s">
        <v>438</v>
      </c>
      <c r="B4" s="7" t="n">
        <v>1706909</v>
      </c>
    </row>
    <row r="5" spans="1:3">
      <c r="A5" s="4" t="s">
        <v>439</v>
      </c>
      <c r="B5" s="5" t="n">
        <v>1734928</v>
      </c>
    </row>
    <row r="6" spans="1:3">
      <c r="A6" s="4" t="s">
        <v>440</v>
      </c>
    </row>
    <row r="7" spans="1:3">
      <c r="A7" s="3" t="s">
        <v>437</v>
      </c>
    </row>
    <row r="8" spans="1:3">
      <c r="A8" s="4" t="s">
        <v>438</v>
      </c>
      <c r="B8" s="5" t="n">
        <v>3619</v>
      </c>
      <c r="C8" s="7" t="n">
        <v>888</v>
      </c>
    </row>
    <row r="9" spans="1:3">
      <c r="A9" s="4" t="s">
        <v>441</v>
      </c>
      <c r="B9" s="5" t="n">
        <v>-6832</v>
      </c>
      <c r="C9" s="5" t="n">
        <v>-3899</v>
      </c>
    </row>
    <row r="10" spans="1:3">
      <c r="A10" s="4" t="s">
        <v>442</v>
      </c>
      <c r="B10" s="5" t="n">
        <v>1934</v>
      </c>
      <c r="C10" s="5" t="n">
        <v>405</v>
      </c>
    </row>
    <row r="11" spans="1:3">
      <c r="A11" s="4" t="s">
        <v>443</v>
      </c>
      <c r="B11" s="5" t="n">
        <v>-4898</v>
      </c>
      <c r="C11" s="5" t="n">
        <v>-3494</v>
      </c>
    </row>
    <row r="12" spans="1:3">
      <c r="A12" s="4" t="s">
        <v>444</v>
      </c>
      <c r="B12" s="5" t="n">
        <v>4199</v>
      </c>
      <c r="C12" s="5" t="n">
        <v>134</v>
      </c>
    </row>
    <row r="13" spans="1:3">
      <c r="A13" s="4" t="s">
        <v>442</v>
      </c>
      <c r="B13" s="5" t="n">
        <v>-1210</v>
      </c>
      <c r="C13" s="5" t="n">
        <v>-19</v>
      </c>
    </row>
    <row r="14" spans="1:3">
      <c r="A14" s="4" t="s">
        <v>445</v>
      </c>
      <c r="B14" s="5" t="n">
        <v>2989</v>
      </c>
      <c r="C14" s="5" t="n">
        <v>115</v>
      </c>
    </row>
    <row r="15" spans="1:3">
      <c r="A15" s="4" t="s">
        <v>446</v>
      </c>
      <c r="B15" s="5" t="n">
        <v>-1909</v>
      </c>
      <c r="C15" s="5" t="n">
        <v>-3379</v>
      </c>
    </row>
    <row r="16" spans="1:3">
      <c r="A16" s="4" t="s">
        <v>439</v>
      </c>
      <c r="B16" s="5" t="n">
        <v>1710</v>
      </c>
      <c r="C16" s="5" t="n">
        <v>-2491</v>
      </c>
    </row>
    <row r="17" spans="1:3">
      <c r="A17" s="4" t="s">
        <v>447</v>
      </c>
    </row>
    <row r="18" spans="1:3">
      <c r="A18" s="3" t="s">
        <v>437</v>
      </c>
    </row>
    <row r="19" spans="1:3">
      <c r="A19" s="4" t="s">
        <v>438</v>
      </c>
      <c r="B19" s="5" t="n">
        <v>-72106</v>
      </c>
      <c r="C19" s="5" t="n">
        <v>-55116</v>
      </c>
    </row>
    <row r="20" spans="1:3">
      <c r="A20" s="4" t="s">
        <v>441</v>
      </c>
      <c r="B20" s="5" t="n">
        <v>15430</v>
      </c>
      <c r="C20" s="5" t="n">
        <v>48501</v>
      </c>
    </row>
    <row r="21" spans="1:3">
      <c r="A21" s="4" t="s">
        <v>442</v>
      </c>
      <c r="B21" s="5" t="n">
        <v>0</v>
      </c>
      <c r="C21" s="5" t="n">
        <v>0</v>
      </c>
    </row>
    <row r="22" spans="1:3">
      <c r="A22" s="4" t="s">
        <v>443</v>
      </c>
      <c r="B22" s="5" t="n">
        <v>15430</v>
      </c>
      <c r="C22" s="5" t="n">
        <v>48501</v>
      </c>
    </row>
    <row r="23" spans="1:3">
      <c r="A23" s="4" t="s">
        <v>444</v>
      </c>
      <c r="B23" s="5" t="n">
        <v>0</v>
      </c>
      <c r="C23" s="5" t="n">
        <v>0</v>
      </c>
    </row>
    <row r="24" spans="1:3">
      <c r="A24" s="4" t="s">
        <v>442</v>
      </c>
      <c r="B24" s="5" t="n">
        <v>0</v>
      </c>
      <c r="C24" s="5" t="n">
        <v>0</v>
      </c>
    </row>
    <row r="25" spans="1:3">
      <c r="A25" s="4" t="s">
        <v>445</v>
      </c>
      <c r="B25" s="5" t="n">
        <v>0</v>
      </c>
      <c r="C25" s="5" t="n">
        <v>0</v>
      </c>
    </row>
    <row r="26" spans="1:3">
      <c r="A26" s="4" t="s">
        <v>446</v>
      </c>
      <c r="B26" s="5" t="n">
        <v>15430</v>
      </c>
      <c r="C26" s="5" t="n">
        <v>48501</v>
      </c>
    </row>
    <row r="27" spans="1:3">
      <c r="A27" s="4" t="s">
        <v>439</v>
      </c>
      <c r="B27" s="5" t="n">
        <v>-56676</v>
      </c>
      <c r="C27" s="5" t="n">
        <v>-6615</v>
      </c>
    </row>
    <row r="28" spans="1:3">
      <c r="A28" s="4" t="s">
        <v>106</v>
      </c>
    </row>
    <row r="29" spans="1:3">
      <c r="A29" s="3" t="s">
        <v>437</v>
      </c>
    </row>
    <row r="30" spans="1:3">
      <c r="A30" s="4" t="s">
        <v>438</v>
      </c>
      <c r="B30" s="5" t="n">
        <v>-68487</v>
      </c>
      <c r="C30" s="5" t="n">
        <v>-54228</v>
      </c>
    </row>
    <row r="31" spans="1:3">
      <c r="A31" s="4" t="s">
        <v>441</v>
      </c>
      <c r="B31" s="5" t="n">
        <v>8598</v>
      </c>
      <c r="C31" s="5" t="n">
        <v>44602</v>
      </c>
    </row>
    <row r="32" spans="1:3">
      <c r="A32" s="4" t="s">
        <v>442</v>
      </c>
      <c r="B32" s="5" t="n">
        <v>1934</v>
      </c>
      <c r="C32" s="5" t="n">
        <v>405</v>
      </c>
    </row>
    <row r="33" spans="1:3">
      <c r="A33" s="4" t="s">
        <v>443</v>
      </c>
      <c r="B33" s="5" t="n">
        <v>10532</v>
      </c>
      <c r="C33" s="5" t="n">
        <v>45007</v>
      </c>
    </row>
    <row r="34" spans="1:3">
      <c r="A34" s="4" t="s">
        <v>444</v>
      </c>
      <c r="B34" s="5" t="n">
        <v>4199</v>
      </c>
      <c r="C34" s="5" t="n">
        <v>134</v>
      </c>
    </row>
    <row r="35" spans="1:3">
      <c r="A35" s="4" t="s">
        <v>442</v>
      </c>
      <c r="B35" s="5" t="n">
        <v>-1210</v>
      </c>
      <c r="C35" s="5" t="n">
        <v>-19</v>
      </c>
    </row>
    <row r="36" spans="1:3">
      <c r="A36" s="4" t="s">
        <v>445</v>
      </c>
      <c r="B36" s="5" t="n">
        <v>2989</v>
      </c>
      <c r="C36" s="5" t="n">
        <v>115</v>
      </c>
    </row>
    <row r="37" spans="1:3">
      <c r="A37" s="4" t="s">
        <v>446</v>
      </c>
      <c r="B37" s="5" t="n">
        <v>13521</v>
      </c>
      <c r="C37" s="5" t="n">
        <v>45122</v>
      </c>
    </row>
    <row r="38" spans="1:3">
      <c r="A38" s="4" t="s">
        <v>439</v>
      </c>
      <c r="B38" s="7" t="n">
        <v>-54966</v>
      </c>
      <c r="C38" s="7" t="n">
        <v>-91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48</v>
      </c>
      <c r="B1" s="2" t="s">
        <v>1</v>
      </c>
    </row>
    <row r="2" spans="1:3">
      <c r="B2" s="2" t="s">
        <v>2</v>
      </c>
      <c r="C2" s="2" t="s">
        <v>25</v>
      </c>
    </row>
    <row r="3" spans="1:3">
      <c r="A3" s="3" t="s">
        <v>175</v>
      </c>
    </row>
    <row r="4" spans="1:3">
      <c r="A4" s="4" t="s">
        <v>43</v>
      </c>
      <c r="B4" s="7" t="n">
        <v>5655</v>
      </c>
      <c r="C4" s="7" t="n">
        <v>-1258</v>
      </c>
    </row>
    <row r="5" spans="1:3">
      <c r="A5" s="4" t="s">
        <v>449</v>
      </c>
      <c r="B5" s="4" t="s">
        <v>450</v>
      </c>
      <c r="C5" s="4" t="s">
        <v>451</v>
      </c>
    </row>
    <row r="6" spans="1:3">
      <c r="A6" s="4" t="s">
        <v>452</v>
      </c>
      <c r="B6" s="7" t="n">
        <v>3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0</v>
      </c>
    </row>
    <row r="2" spans="1:3">
      <c r="A2" s="3" t="s">
        <v>99</v>
      </c>
    </row>
    <row r="3" spans="1:3">
      <c r="A3" s="4" t="s">
        <v>100</v>
      </c>
      <c r="B3" s="9" t="n">
        <v>1</v>
      </c>
      <c r="C3" s="9" t="n">
        <v>1</v>
      </c>
    </row>
    <row r="4" spans="1:3">
      <c r="A4" s="4" t="s">
        <v>101</v>
      </c>
      <c r="B4" s="5" t="n">
        <v>48184737</v>
      </c>
      <c r="C4" s="5" t="n">
        <v>48156690</v>
      </c>
    </row>
    <row r="5" spans="1:3">
      <c r="A5" s="4" t="s">
        <v>102</v>
      </c>
      <c r="B5" s="5" t="n">
        <v>48124731</v>
      </c>
      <c r="C5" s="5" t="n">
        <v>48028413</v>
      </c>
    </row>
    <row r="6" spans="1:3">
      <c r="A6" s="4" t="s">
        <v>103</v>
      </c>
      <c r="B6" s="5" t="n">
        <v>60006</v>
      </c>
      <c r="C6" s="5" t="n">
        <v>128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5</v>
      </c>
    </row>
    <row r="3" spans="1:3">
      <c r="A3" s="3" t="s">
        <v>178</v>
      </c>
    </row>
    <row r="4" spans="1:3">
      <c r="A4" s="4" t="s">
        <v>45</v>
      </c>
      <c r="B4" s="7" t="n">
        <v>11271</v>
      </c>
      <c r="C4" s="7" t="n">
        <v>-40378</v>
      </c>
    </row>
    <row r="5" spans="1:3">
      <c r="A5" s="4" t="s">
        <v>454</v>
      </c>
      <c r="B5" s="5" t="n">
        <v>48067</v>
      </c>
      <c r="C5" s="5" t="n">
        <v>48918</v>
      </c>
    </row>
    <row r="6" spans="1:3">
      <c r="A6" s="4" t="s">
        <v>455</v>
      </c>
      <c r="B6" s="5" t="n">
        <v>111</v>
      </c>
      <c r="C6" s="5" t="n">
        <v>0</v>
      </c>
    </row>
    <row r="7" spans="1:3">
      <c r="A7" s="4" t="s">
        <v>456</v>
      </c>
      <c r="B7" s="5" t="n">
        <v>48178</v>
      </c>
      <c r="C7" s="5" t="n">
        <v>48918</v>
      </c>
    </row>
    <row r="8" spans="1:3">
      <c r="A8" s="4" t="s">
        <v>46</v>
      </c>
      <c r="B8" s="8" t="n">
        <v>0.23</v>
      </c>
      <c r="C8" s="8" t="n">
        <v>-0.83</v>
      </c>
    </row>
    <row r="9" spans="1:3">
      <c r="A9" s="4" t="s">
        <v>47</v>
      </c>
      <c r="B9" s="8" t="n">
        <v>0.23</v>
      </c>
      <c r="C9" s="8" t="n">
        <v>-0.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5</v>
      </c>
    </row>
    <row r="3" spans="1:3">
      <c r="A3" s="4" t="s">
        <v>458</v>
      </c>
    </row>
    <row r="4" spans="1:3">
      <c r="A4" s="3" t="s">
        <v>459</v>
      </c>
    </row>
    <row r="5" spans="1:3">
      <c r="A5" s="4" t="s">
        <v>460</v>
      </c>
      <c r="B5" s="5" t="n">
        <v>607</v>
      </c>
    </row>
    <row r="6" spans="1:3">
      <c r="A6" s="4" t="s">
        <v>461</v>
      </c>
    </row>
    <row r="7" spans="1:3">
      <c r="A7" s="3" t="s">
        <v>459</v>
      </c>
    </row>
    <row r="8" spans="1:3">
      <c r="A8" s="4" t="s">
        <v>460</v>
      </c>
      <c r="C8" s="5" t="n">
        <v>1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25</v>
      </c>
      <c r="D2" s="2" t="s">
        <v>60</v>
      </c>
    </row>
    <row r="3" spans="1:4">
      <c r="A3" s="3" t="s">
        <v>463</v>
      </c>
    </row>
    <row r="4" spans="1:4">
      <c r="A4" s="4" t="s">
        <v>27</v>
      </c>
      <c r="B4" s="7" t="n">
        <v>285105</v>
      </c>
      <c r="C4" s="7" t="n">
        <v>286969</v>
      </c>
    </row>
    <row r="5" spans="1:4">
      <c r="A5" s="4" t="s">
        <v>464</v>
      </c>
      <c r="B5" s="5" t="n">
        <v>42386</v>
      </c>
      <c r="C5" s="5" t="n">
        <v>15140</v>
      </c>
    </row>
    <row r="6" spans="1:4">
      <c r="A6" s="4" t="s">
        <v>34</v>
      </c>
      <c r="B6" s="5" t="n">
        <v>2208</v>
      </c>
      <c r="C6" s="5" t="n">
        <v>6761</v>
      </c>
    </row>
    <row r="7" spans="1:4">
      <c r="A7" s="4" t="s">
        <v>267</v>
      </c>
      <c r="B7" s="5" t="n">
        <v>10150</v>
      </c>
      <c r="C7" s="5" t="n">
        <v>28592</v>
      </c>
    </row>
    <row r="8" spans="1:4">
      <c r="A8" s="4" t="s">
        <v>36</v>
      </c>
      <c r="B8" s="5" t="n">
        <v>11414</v>
      </c>
      <c r="C8" s="5" t="n">
        <v>15892</v>
      </c>
    </row>
    <row r="9" spans="1:4">
      <c r="A9" s="4" t="s">
        <v>38</v>
      </c>
      <c r="B9" s="5" t="n">
        <v>18614</v>
      </c>
      <c r="C9" s="5" t="n">
        <v>-36105</v>
      </c>
    </row>
    <row r="10" spans="1:4">
      <c r="A10" s="4" t="s">
        <v>465</v>
      </c>
      <c r="B10" s="5" t="n">
        <v>2370647</v>
      </c>
      <c r="D10" s="7" t="n">
        <v>2342631</v>
      </c>
    </row>
    <row r="11" spans="1:4">
      <c r="A11" s="4" t="s">
        <v>466</v>
      </c>
      <c r="B11" s="5" t="n">
        <v>8116</v>
      </c>
      <c r="C11" s="5" t="n">
        <v>8137</v>
      </c>
    </row>
    <row r="12" spans="1:4">
      <c r="A12" s="4" t="s">
        <v>274</v>
      </c>
    </row>
    <row r="13" spans="1:4">
      <c r="A13" s="3" t="s">
        <v>463</v>
      </c>
    </row>
    <row r="14" spans="1:4">
      <c r="A14" s="4" t="s">
        <v>27</v>
      </c>
      <c r="B14" s="5" t="n">
        <v>139204</v>
      </c>
      <c r="C14" s="5" t="n">
        <v>143443</v>
      </c>
    </row>
    <row r="15" spans="1:4">
      <c r="A15" s="4" t="s">
        <v>464</v>
      </c>
      <c r="B15" s="5" t="n">
        <v>16018</v>
      </c>
      <c r="C15" s="5" t="n">
        <v>2122</v>
      </c>
    </row>
    <row r="16" spans="1:4">
      <c r="A16" s="4" t="s">
        <v>267</v>
      </c>
      <c r="B16" s="5" t="n">
        <v>6002</v>
      </c>
      <c r="C16" s="5" t="n">
        <v>4210</v>
      </c>
    </row>
    <row r="17" spans="1:4">
      <c r="A17" s="4" t="s">
        <v>465</v>
      </c>
      <c r="B17" s="5" t="n">
        <v>1270946</v>
      </c>
      <c r="D17" s="5" t="n">
        <v>1277799</v>
      </c>
    </row>
    <row r="18" spans="1:4">
      <c r="A18" s="4" t="s">
        <v>466</v>
      </c>
      <c r="B18" s="5" t="n">
        <v>3794</v>
      </c>
      <c r="C18" s="5" t="n">
        <v>5489</v>
      </c>
    </row>
    <row r="19" spans="1:4">
      <c r="A19" s="4" t="s">
        <v>276</v>
      </c>
    </row>
    <row r="20" spans="1:4">
      <c r="A20" s="3" t="s">
        <v>463</v>
      </c>
    </row>
    <row r="21" spans="1:4">
      <c r="A21" s="4" t="s">
        <v>27</v>
      </c>
      <c r="B21" s="5" t="n">
        <v>87159</v>
      </c>
      <c r="C21" s="5" t="n">
        <v>81358</v>
      </c>
    </row>
    <row r="22" spans="1:4">
      <c r="A22" s="4" t="s">
        <v>464</v>
      </c>
      <c r="B22" s="5" t="n">
        <v>41678</v>
      </c>
      <c r="C22" s="5" t="n">
        <v>40582</v>
      </c>
    </row>
    <row r="23" spans="1:4">
      <c r="A23" s="4" t="s">
        <v>267</v>
      </c>
      <c r="B23" s="5" t="n">
        <v>684</v>
      </c>
      <c r="C23" s="5" t="n">
        <v>2163</v>
      </c>
    </row>
    <row r="24" spans="1:4">
      <c r="A24" s="4" t="s">
        <v>465</v>
      </c>
      <c r="B24" s="5" t="n">
        <v>608728</v>
      </c>
      <c r="D24" s="5" t="n">
        <v>611085</v>
      </c>
    </row>
    <row r="25" spans="1:4">
      <c r="A25" s="4" t="s">
        <v>466</v>
      </c>
      <c r="B25" s="5" t="n">
        <v>1461</v>
      </c>
      <c r="C25" s="5" t="n">
        <v>1915</v>
      </c>
    </row>
    <row r="26" spans="1:4">
      <c r="A26" s="4" t="s">
        <v>275</v>
      </c>
    </row>
    <row r="27" spans="1:4">
      <c r="A27" s="3" t="s">
        <v>463</v>
      </c>
    </row>
    <row r="28" spans="1:4">
      <c r="A28" s="4" t="s">
        <v>27</v>
      </c>
      <c r="B28" s="5" t="n">
        <v>58280</v>
      </c>
      <c r="C28" s="5" t="n">
        <v>61731</v>
      </c>
    </row>
    <row r="29" spans="1:4">
      <c r="A29" s="4" t="s">
        <v>464</v>
      </c>
      <c r="B29" s="5" t="n">
        <v>2492</v>
      </c>
      <c r="C29" s="5" t="n">
        <v>-9491</v>
      </c>
    </row>
    <row r="30" spans="1:4">
      <c r="A30" s="4" t="s">
        <v>267</v>
      </c>
      <c r="B30" s="5" t="n">
        <v>120</v>
      </c>
      <c r="C30" s="5" t="n">
        <v>15166</v>
      </c>
    </row>
    <row r="31" spans="1:4">
      <c r="A31" s="4" t="s">
        <v>465</v>
      </c>
      <c r="B31" s="5" t="n">
        <v>345940</v>
      </c>
      <c r="D31" s="5" t="n">
        <v>341998</v>
      </c>
    </row>
    <row r="32" spans="1:4">
      <c r="A32" s="4" t="s">
        <v>466</v>
      </c>
      <c r="B32" s="5" t="n">
        <v>1658</v>
      </c>
      <c r="C32" s="5" t="n">
        <v>480</v>
      </c>
    </row>
    <row r="33" spans="1:4">
      <c r="A33" s="4" t="s">
        <v>124</v>
      </c>
    </row>
    <row r="34" spans="1:4">
      <c r="A34" s="3" t="s">
        <v>463</v>
      </c>
    </row>
    <row r="35" spans="1:4">
      <c r="A35" s="4" t="s">
        <v>27</v>
      </c>
      <c r="B35" s="5" t="n">
        <v>462</v>
      </c>
      <c r="C35" s="5" t="n">
        <v>437</v>
      </c>
    </row>
    <row r="36" spans="1:4">
      <c r="A36" s="4" t="s">
        <v>464</v>
      </c>
      <c r="B36" s="5" t="n">
        <v>-17802</v>
      </c>
      <c r="C36" s="5" t="n">
        <v>-18073</v>
      </c>
    </row>
    <row r="37" spans="1:4">
      <c r="A37" s="4" t="s">
        <v>267</v>
      </c>
      <c r="B37" s="5" t="n">
        <v>3344</v>
      </c>
      <c r="C37" s="5" t="n">
        <v>7053</v>
      </c>
    </row>
    <row r="38" spans="1:4">
      <c r="A38" s="4" t="s">
        <v>465</v>
      </c>
      <c r="B38" s="5" t="n">
        <v>145033</v>
      </c>
      <c r="D38" s="7" t="n">
        <v>111749</v>
      </c>
    </row>
    <row r="39" spans="1:4">
      <c r="A39" s="4" t="s">
        <v>466</v>
      </c>
      <c r="B39" s="7" t="n">
        <v>1203</v>
      </c>
      <c r="C39" s="7" t="n">
        <v>2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38"/>
    <col customWidth="1" max="3" min="3" width="21"/>
    <col customWidth="1" max="4" min="4" width="21"/>
  </cols>
  <sheetData>
    <row r="1" spans="1:4">
      <c r="A1" s="1" t="s">
        <v>467</v>
      </c>
      <c r="B1" s="2" t="s">
        <v>1</v>
      </c>
    </row>
    <row r="2" spans="1:4">
      <c r="B2" s="2" t="s">
        <v>468</v>
      </c>
      <c r="C2" s="2" t="s">
        <v>469</v>
      </c>
      <c r="D2" s="2" t="s">
        <v>470</v>
      </c>
    </row>
    <row r="3" spans="1:4">
      <c r="A3" s="3" t="s">
        <v>471</v>
      </c>
    </row>
    <row r="4" spans="1:4">
      <c r="A4" s="4" t="s">
        <v>472</v>
      </c>
      <c r="B4" s="5" t="n">
        <v>3</v>
      </c>
    </row>
    <row r="5" spans="1:4">
      <c r="A5" s="4" t="s">
        <v>27</v>
      </c>
      <c r="B5" s="7" t="n">
        <v>285105</v>
      </c>
      <c r="C5" s="7" t="n">
        <v>286969</v>
      </c>
    </row>
    <row r="6" spans="1:4">
      <c r="A6" s="4" t="s">
        <v>69</v>
      </c>
      <c r="B6" s="5" t="n">
        <v>205121</v>
      </c>
      <c r="D6" s="7" t="n">
        <v>223842</v>
      </c>
    </row>
    <row r="7" spans="1:4">
      <c r="A7" s="4" t="s">
        <v>473</v>
      </c>
    </row>
    <row r="8" spans="1:4">
      <c r="A8" s="3" t="s">
        <v>471</v>
      </c>
    </row>
    <row r="9" spans="1:4">
      <c r="A9" s="4" t="s">
        <v>27</v>
      </c>
      <c r="B9" s="5" t="n">
        <v>114349</v>
      </c>
      <c r="C9" s="5" t="n">
        <v>114128</v>
      </c>
    </row>
    <row r="10" spans="1:4">
      <c r="A10" s="4" t="s">
        <v>69</v>
      </c>
      <c r="B10" s="5" t="n">
        <v>61730</v>
      </c>
      <c r="D10" s="5" t="n">
        <v>61279</v>
      </c>
    </row>
    <row r="11" spans="1:4">
      <c r="A11" s="4" t="s">
        <v>474</v>
      </c>
    </row>
    <row r="12" spans="1:4">
      <c r="A12" s="3" t="s">
        <v>471</v>
      </c>
    </row>
    <row r="13" spans="1:4">
      <c r="A13" s="4" t="s">
        <v>27</v>
      </c>
      <c r="B13" s="5" t="n">
        <v>96346</v>
      </c>
      <c r="C13" s="5" t="n">
        <v>99307</v>
      </c>
    </row>
    <row r="14" spans="1:4">
      <c r="A14" s="4" t="s">
        <v>69</v>
      </c>
      <c r="B14" s="5" t="n">
        <v>128482</v>
      </c>
      <c r="D14" s="5" t="n">
        <v>130777</v>
      </c>
    </row>
    <row r="15" spans="1:4">
      <c r="A15" s="4" t="s">
        <v>475</v>
      </c>
    </row>
    <row r="16" spans="1:4">
      <c r="A16" s="3" t="s">
        <v>471</v>
      </c>
    </row>
    <row r="17" spans="1:4">
      <c r="A17" s="4" t="s">
        <v>27</v>
      </c>
      <c r="B17" s="5" t="n">
        <v>74410</v>
      </c>
      <c r="C17" s="5" t="n">
        <v>73534</v>
      </c>
    </row>
    <row r="18" spans="1:4">
      <c r="A18" s="4" t="s">
        <v>69</v>
      </c>
      <c r="B18" s="5" t="n">
        <v>14909</v>
      </c>
      <c r="D18" s="5" t="n">
        <v>31786</v>
      </c>
    </row>
    <row r="19" spans="1:4">
      <c r="A19" s="4" t="s">
        <v>476</v>
      </c>
    </row>
    <row r="20" spans="1:4">
      <c r="A20" s="3" t="s">
        <v>471</v>
      </c>
    </row>
    <row r="21" spans="1:4">
      <c r="A21" s="4" t="s">
        <v>27</v>
      </c>
      <c r="B21" s="5" t="n">
        <v>8000</v>
      </c>
      <c r="C21" s="7" t="n">
        <v>8800</v>
      </c>
    </row>
    <row r="22" spans="1:4">
      <c r="A22" s="4" t="s">
        <v>69</v>
      </c>
      <c r="B22" s="5" t="n">
        <v>3100</v>
      </c>
      <c r="D22" s="7" t="n">
        <v>3000</v>
      </c>
    </row>
    <row r="23" spans="1:4">
      <c r="A23" s="4" t="s">
        <v>477</v>
      </c>
    </row>
    <row r="24" spans="1:4">
      <c r="A24" s="3" t="s">
        <v>471</v>
      </c>
    </row>
    <row r="25" spans="1:4">
      <c r="A25" s="4" t="s">
        <v>27</v>
      </c>
      <c r="B25" s="7" t="n">
        <v>32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0</v>
      </c>
    </row>
    <row r="2" spans="1:3">
      <c r="A2" s="3" t="s">
        <v>479</v>
      </c>
    </row>
    <row r="3" spans="1:3">
      <c r="A3" s="4" t="s">
        <v>480</v>
      </c>
      <c r="B3" s="7" t="n">
        <v>282078</v>
      </c>
      <c r="C3" s="7" t="n">
        <v>285336</v>
      </c>
    </row>
    <row r="4" spans="1:3">
      <c r="A4" s="4" t="s">
        <v>481</v>
      </c>
      <c r="B4" s="5" t="n">
        <v>-10544</v>
      </c>
      <c r="C4" s="5" t="n">
        <v>-9606</v>
      </c>
    </row>
    <row r="5" spans="1:3">
      <c r="A5" s="4" t="s">
        <v>63</v>
      </c>
      <c r="B5" s="7" t="n">
        <v>271534</v>
      </c>
      <c r="C5" s="7" t="n">
        <v>2757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0</v>
      </c>
    </row>
    <row r="2" spans="1:3">
      <c r="A2" s="3" t="s">
        <v>184</v>
      </c>
    </row>
    <row r="3" spans="1:3">
      <c r="A3" s="4" t="s">
        <v>483</v>
      </c>
      <c r="B3" s="7" t="n">
        <v>48212</v>
      </c>
      <c r="C3" s="7" t="n">
        <v>47704</v>
      </c>
    </row>
    <row r="4" spans="1:3">
      <c r="A4" s="4" t="s">
        <v>484</v>
      </c>
      <c r="B4" s="5" t="n">
        <v>36347</v>
      </c>
      <c r="C4" s="5" t="n">
        <v>32316</v>
      </c>
    </row>
    <row r="5" spans="1:3">
      <c r="A5" s="4" t="s">
        <v>485</v>
      </c>
      <c r="B5" s="5" t="n">
        <v>107829</v>
      </c>
      <c r="C5" s="5" t="n">
        <v>103469</v>
      </c>
    </row>
    <row r="6" spans="1:3">
      <c r="A6" s="4" t="s">
        <v>486</v>
      </c>
      <c r="B6" s="5" t="n">
        <v>192388</v>
      </c>
      <c r="C6" s="5" t="n">
        <v>183489</v>
      </c>
    </row>
    <row r="7" spans="1:3">
      <c r="A7" s="4" t="s">
        <v>487</v>
      </c>
      <c r="B7" s="7" t="n">
        <v>9700</v>
      </c>
      <c r="C7" s="7" t="n">
        <v>9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0</v>
      </c>
    </row>
    <row r="2" spans="1:3">
      <c r="A2" s="3" t="s">
        <v>184</v>
      </c>
    </row>
    <row r="3" spans="1:3">
      <c r="A3" s="4" t="s">
        <v>489</v>
      </c>
      <c r="B3" s="7" t="n">
        <v>19445</v>
      </c>
      <c r="C3" s="7" t="n">
        <v>19445</v>
      </c>
    </row>
    <row r="4" spans="1:3">
      <c r="A4" s="4" t="s">
        <v>490</v>
      </c>
      <c r="B4" s="5" t="n">
        <v>9168</v>
      </c>
      <c r="C4" s="5" t="n">
        <v>7093</v>
      </c>
    </row>
    <row r="5" spans="1:3">
      <c r="A5" s="4" t="s">
        <v>491</v>
      </c>
      <c r="B5" s="5" t="n">
        <v>5297</v>
      </c>
      <c r="C5" s="5" t="n">
        <v>5417</v>
      </c>
    </row>
    <row r="6" spans="1:3">
      <c r="A6" s="4" t="s">
        <v>308</v>
      </c>
      <c r="B6" s="5" t="n">
        <v>4189</v>
      </c>
      <c r="C6" s="5" t="n">
        <v>8269</v>
      </c>
    </row>
    <row r="7" spans="1:3">
      <c r="A7" s="4" t="s">
        <v>492</v>
      </c>
      <c r="B7" s="5" t="n">
        <v>13433</v>
      </c>
      <c r="C7" s="5" t="n">
        <v>11001</v>
      </c>
    </row>
    <row r="8" spans="1:3">
      <c r="A8" s="4" t="s">
        <v>493</v>
      </c>
      <c r="B8" s="7" t="n">
        <v>56047</v>
      </c>
      <c r="C8" s="7" t="n">
        <v>559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0</v>
      </c>
    </row>
    <row r="2" spans="1:3">
      <c r="A2" s="3" t="s">
        <v>184</v>
      </c>
    </row>
    <row r="3" spans="1:3">
      <c r="A3" s="4" t="s">
        <v>495</v>
      </c>
      <c r="B3" s="7" t="n">
        <v>120721</v>
      </c>
      <c r="C3" s="7" t="n">
        <v>124551</v>
      </c>
    </row>
    <row r="4" spans="1:3">
      <c r="A4" s="4" t="s">
        <v>496</v>
      </c>
      <c r="B4" s="5" t="n">
        <v>7424</v>
      </c>
      <c r="C4" s="5" t="n">
        <v>2029</v>
      </c>
    </row>
    <row r="5" spans="1:3">
      <c r="A5" s="4" t="s">
        <v>72</v>
      </c>
      <c r="B5" s="5" t="n">
        <v>2865</v>
      </c>
      <c r="C5" s="5" t="n">
        <v>2537</v>
      </c>
    </row>
    <row r="6" spans="1:3">
      <c r="A6" s="4" t="s">
        <v>497</v>
      </c>
      <c r="B6" s="5" t="n">
        <v>858</v>
      </c>
      <c r="C6" s="5" t="n">
        <v>940</v>
      </c>
    </row>
    <row r="7" spans="1:3">
      <c r="A7" s="4" t="s">
        <v>124</v>
      </c>
      <c r="B7" s="5" t="n">
        <v>796</v>
      </c>
      <c r="C7" s="5" t="n">
        <v>641</v>
      </c>
    </row>
    <row r="8" spans="1:3">
      <c r="A8" s="4" t="s">
        <v>74</v>
      </c>
      <c r="B8" s="7" t="n">
        <v>132664</v>
      </c>
      <c r="C8" s="7" t="n">
        <v>1306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0</v>
      </c>
    </row>
    <row r="2" spans="1:3">
      <c r="A2" s="3" t="s">
        <v>184</v>
      </c>
    </row>
    <row r="3" spans="1:3">
      <c r="A3" s="4" t="s">
        <v>499</v>
      </c>
      <c r="B3" s="7" t="n">
        <v>23987</v>
      </c>
      <c r="C3" s="7" t="n">
        <v>23464</v>
      </c>
    </row>
    <row r="4" spans="1:3">
      <c r="A4" s="4" t="s">
        <v>500</v>
      </c>
      <c r="B4" s="5" t="n">
        <v>10326</v>
      </c>
      <c r="C4" s="5" t="n">
        <v>16859</v>
      </c>
    </row>
    <row r="5" spans="1:3">
      <c r="A5" s="4" t="s">
        <v>501</v>
      </c>
      <c r="B5" s="5" t="n">
        <v>5879</v>
      </c>
      <c r="C5" s="5" t="n">
        <v>7271</v>
      </c>
    </row>
    <row r="6" spans="1:3">
      <c r="A6" s="4" t="s">
        <v>502</v>
      </c>
      <c r="B6" s="5" t="n">
        <v>2611</v>
      </c>
      <c r="C6" s="5" t="n">
        <v>2736</v>
      </c>
    </row>
    <row r="7" spans="1:3">
      <c r="A7" s="4" t="s">
        <v>503</v>
      </c>
      <c r="B7" s="5" t="n">
        <v>2093</v>
      </c>
      <c r="C7" s="5" t="n">
        <v>2503</v>
      </c>
    </row>
    <row r="8" spans="1:3">
      <c r="A8" s="4" t="s">
        <v>504</v>
      </c>
      <c r="B8" s="5" t="n">
        <v>1844</v>
      </c>
      <c r="C8" s="5" t="n">
        <v>1708</v>
      </c>
    </row>
    <row r="9" spans="1:3">
      <c r="A9" s="4" t="s">
        <v>505</v>
      </c>
      <c r="B9" s="5" t="n">
        <v>1322</v>
      </c>
      <c r="C9" s="5" t="n">
        <v>839</v>
      </c>
    </row>
    <row r="10" spans="1:3">
      <c r="A10" s="4" t="s">
        <v>506</v>
      </c>
      <c r="B10" s="5" t="n">
        <v>901</v>
      </c>
      <c r="C10" s="5" t="n">
        <v>942</v>
      </c>
    </row>
    <row r="11" spans="1:3">
      <c r="A11" s="4" t="s">
        <v>507</v>
      </c>
      <c r="B11" s="5" t="n">
        <v>111</v>
      </c>
      <c r="C11" s="5" t="n">
        <v>118</v>
      </c>
    </row>
    <row r="12" spans="1:3">
      <c r="A12" s="4" t="s">
        <v>124</v>
      </c>
      <c r="B12" s="5" t="n">
        <v>19342</v>
      </c>
      <c r="C12" s="5" t="n">
        <v>19127</v>
      </c>
    </row>
    <row r="13" spans="1:3">
      <c r="A13" s="4" t="s">
        <v>79</v>
      </c>
      <c r="B13" s="7" t="n">
        <v>68416</v>
      </c>
      <c r="C13" s="7" t="n">
        <v>755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8</v>
      </c>
      <c r="B1" s="2" t="s">
        <v>1</v>
      </c>
    </row>
    <row r="2" spans="1:3">
      <c r="B2" s="2" t="s">
        <v>509</v>
      </c>
      <c r="C2" s="2" t="s">
        <v>470</v>
      </c>
    </row>
    <row r="3" spans="1:3">
      <c r="A3" s="3" t="s">
        <v>510</v>
      </c>
    </row>
    <row r="4" spans="1:3">
      <c r="A4" s="4" t="s">
        <v>511</v>
      </c>
      <c r="B4" s="7" t="n">
        <v>17182</v>
      </c>
      <c r="C4" s="7" t="n">
        <v>16857</v>
      </c>
    </row>
    <row r="5" spans="1:3">
      <c r="A5" s="4" t="s">
        <v>512</v>
      </c>
      <c r="B5" s="5" t="n">
        <v>7744</v>
      </c>
      <c r="C5" s="5" t="n">
        <v>10023</v>
      </c>
    </row>
    <row r="6" spans="1:3">
      <c r="A6" s="4" t="s">
        <v>513</v>
      </c>
      <c r="B6" s="5" t="n">
        <v>3913</v>
      </c>
      <c r="C6" s="5" t="n">
        <v>3890</v>
      </c>
    </row>
    <row r="7" spans="1:3">
      <c r="A7" s="4" t="s">
        <v>514</v>
      </c>
      <c r="B7" s="5" t="n">
        <v>3855</v>
      </c>
      <c r="C7" s="5" t="n">
        <v>3803</v>
      </c>
    </row>
    <row r="8" spans="1:3">
      <c r="A8" s="4" t="s">
        <v>515</v>
      </c>
      <c r="B8" s="5" t="n">
        <v>1566</v>
      </c>
      <c r="C8" s="5" t="n">
        <v>1672</v>
      </c>
    </row>
    <row r="9" spans="1:3">
      <c r="A9" s="4" t="s">
        <v>516</v>
      </c>
      <c r="B9" s="5" t="n">
        <v>1152</v>
      </c>
      <c r="C9" s="5" t="n">
        <v>1392</v>
      </c>
    </row>
    <row r="10" spans="1:3">
      <c r="A10" s="4" t="s">
        <v>517</v>
      </c>
      <c r="B10" s="5" t="n">
        <v>2347</v>
      </c>
      <c r="C10" s="5" t="n">
        <v>1850</v>
      </c>
    </row>
    <row r="11" spans="1:3">
      <c r="A11" s="4" t="s">
        <v>518</v>
      </c>
      <c r="B11" s="7" t="n">
        <v>37759</v>
      </c>
      <c r="C11" s="7" t="n">
        <v>39487</v>
      </c>
    </row>
    <row r="12" spans="1:3">
      <c r="A12" s="4" t="s">
        <v>414</v>
      </c>
    </row>
    <row r="13" spans="1:3">
      <c r="A13" s="3" t="s">
        <v>510</v>
      </c>
    </row>
    <row r="14" spans="1:3">
      <c r="A14" s="4" t="s">
        <v>519</v>
      </c>
      <c r="B1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2"/>
    <col customWidth="1" max="3" min="3" width="46"/>
  </cols>
  <sheetData>
    <row r="1" spans="1:3">
      <c r="A1" s="1" t="s">
        <v>104</v>
      </c>
      <c r="B1" s="2" t="s">
        <v>105</v>
      </c>
      <c r="C1" s="2" t="s">
        <v>106</v>
      </c>
    </row>
    <row r="2" spans="1:3">
      <c r="A2" s="4" t="s">
        <v>107</v>
      </c>
      <c r="C2" s="7" t="n">
        <v>-54228</v>
      </c>
    </row>
    <row r="3" spans="1:3">
      <c r="A3" s="3" t="s">
        <v>108</v>
      </c>
    </row>
    <row r="4" spans="1:3">
      <c r="A4" s="4" t="s">
        <v>45</v>
      </c>
      <c r="B4" s="7" t="n">
        <v>-40378</v>
      </c>
    </row>
    <row r="5" spans="1:3">
      <c r="A5" s="4" t="s">
        <v>109</v>
      </c>
      <c r="B5" s="5" t="n">
        <v>45122</v>
      </c>
    </row>
    <row r="6" spans="1:3">
      <c r="A6" s="4" t="s">
        <v>110</v>
      </c>
      <c r="C6" s="5" t="n">
        <v>-9106</v>
      </c>
    </row>
    <row r="7" spans="1:3">
      <c r="A7" s="4" t="s">
        <v>111</v>
      </c>
      <c r="B7" s="7" t="n">
        <v>1706909</v>
      </c>
      <c r="C7" s="5" t="n">
        <v>-68487</v>
      </c>
    </row>
    <row r="8" spans="1:3">
      <c r="A8" s="4" t="s">
        <v>112</v>
      </c>
      <c r="B8" s="5" t="n">
        <v>48156690</v>
      </c>
    </row>
    <row r="9" spans="1:3">
      <c r="A9" s="3" t="s">
        <v>108</v>
      </c>
    </row>
    <row r="10" spans="1:3">
      <c r="A10" s="4" t="s">
        <v>45</v>
      </c>
      <c r="B10" s="7" t="n">
        <v>11271</v>
      </c>
    </row>
    <row r="11" spans="1:3">
      <c r="A11" s="4" t="s">
        <v>109</v>
      </c>
      <c r="B11" s="5" t="n">
        <v>13521</v>
      </c>
    </row>
    <row r="12" spans="1:3">
      <c r="A12" s="4" t="s">
        <v>113</v>
      </c>
      <c r="B12" s="7" t="n">
        <v>1734928</v>
      </c>
      <c r="C12" s="7" t="n">
        <v>-54966</v>
      </c>
    </row>
    <row r="13" spans="1:3">
      <c r="A13" s="4" t="s">
        <v>114</v>
      </c>
      <c r="B13" s="5" t="n">
        <v>481847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5</v>
      </c>
    </row>
    <row r="3" spans="1:3">
      <c r="A3" s="3" t="s">
        <v>116</v>
      </c>
    </row>
    <row r="4" spans="1:3">
      <c r="A4" s="4" t="s">
        <v>45</v>
      </c>
      <c r="B4" s="7" t="n">
        <v>11271</v>
      </c>
      <c r="C4" s="7" t="n">
        <v>-40378</v>
      </c>
    </row>
    <row r="5" spans="1:3">
      <c r="A5" s="3" t="s">
        <v>117</v>
      </c>
    </row>
    <row r="6" spans="1:3">
      <c r="A6" s="4" t="s">
        <v>118</v>
      </c>
      <c r="B6" s="5" t="n">
        <v>8778</v>
      </c>
      <c r="C6" s="5" t="n">
        <v>10915</v>
      </c>
    </row>
    <row r="7" spans="1:3">
      <c r="A7" s="4" t="s">
        <v>119</v>
      </c>
      <c r="B7" s="5" t="n">
        <v>11414</v>
      </c>
      <c r="C7" s="5" t="n">
        <v>12653</v>
      </c>
    </row>
    <row r="8" spans="1:3">
      <c r="A8" s="4" t="s">
        <v>120</v>
      </c>
      <c r="B8" s="5" t="n">
        <v>3844</v>
      </c>
      <c r="C8" s="5" t="n">
        <v>6116</v>
      </c>
    </row>
    <row r="9" spans="1:3">
      <c r="A9" s="4" t="s">
        <v>121</v>
      </c>
      <c r="B9" s="5" t="n">
        <v>-5518</v>
      </c>
      <c r="C9" s="5" t="n">
        <v>1282</v>
      </c>
    </row>
    <row r="10" spans="1:3">
      <c r="A10" s="4" t="s">
        <v>44</v>
      </c>
      <c r="B10" s="5" t="n">
        <v>3085</v>
      </c>
      <c r="C10" s="5" t="n">
        <v>2717</v>
      </c>
    </row>
    <row r="11" spans="1:3">
      <c r="A11" s="4" t="s">
        <v>122</v>
      </c>
      <c r="B11" s="5" t="n">
        <v>4650</v>
      </c>
      <c r="C11" s="5" t="n">
        <v>0</v>
      </c>
    </row>
    <row r="12" spans="1:3">
      <c r="A12" s="4" t="s">
        <v>123</v>
      </c>
      <c r="B12" s="5" t="n">
        <v>6513</v>
      </c>
      <c r="C12" s="5" t="n">
        <v>3502</v>
      </c>
    </row>
    <row r="13" spans="1:3">
      <c r="A13" s="4" t="s">
        <v>124</v>
      </c>
      <c r="B13" s="5" t="n">
        <v>-1915</v>
      </c>
      <c r="C13" s="5" t="n">
        <v>2745</v>
      </c>
    </row>
    <row r="14" spans="1:3">
      <c r="A14" s="3" t="s">
        <v>125</v>
      </c>
    </row>
    <row r="15" spans="1:3">
      <c r="A15" s="4" t="s">
        <v>63</v>
      </c>
      <c r="B15" s="5" t="n">
        <v>6573</v>
      </c>
      <c r="C15" s="5" t="n">
        <v>-8442</v>
      </c>
    </row>
    <row r="16" spans="1:3">
      <c r="A16" s="4" t="s">
        <v>64</v>
      </c>
      <c r="B16" s="5" t="n">
        <v>-4436</v>
      </c>
      <c r="C16" s="5" t="n">
        <v>10800</v>
      </c>
    </row>
    <row r="17" spans="1:3">
      <c r="A17" s="4" t="s">
        <v>126</v>
      </c>
      <c r="B17" s="5" t="n">
        <v>-9308</v>
      </c>
      <c r="C17" s="5" t="n">
        <v>-13714</v>
      </c>
    </row>
    <row r="18" spans="1:3">
      <c r="A18" s="4" t="s">
        <v>127</v>
      </c>
      <c r="B18" s="5" t="n">
        <v>-6697</v>
      </c>
      <c r="C18" s="5" t="n">
        <v>22011</v>
      </c>
    </row>
    <row r="19" spans="1:3">
      <c r="A19" s="4" t="s">
        <v>128</v>
      </c>
      <c r="B19" s="5" t="n">
        <v>4953</v>
      </c>
      <c r="C19" s="5" t="n">
        <v>-607</v>
      </c>
    </row>
    <row r="20" spans="1:3">
      <c r="A20" s="4" t="s">
        <v>129</v>
      </c>
      <c r="B20" s="5" t="n">
        <v>33207</v>
      </c>
      <c r="C20" s="5" t="n">
        <v>9600</v>
      </c>
    </row>
    <row r="21" spans="1:3">
      <c r="A21" s="3" t="s">
        <v>130</v>
      </c>
    </row>
    <row r="22" spans="1:3">
      <c r="A22" s="4" t="s">
        <v>131</v>
      </c>
      <c r="B22" s="5" t="n">
        <v>-7566</v>
      </c>
      <c r="C22" s="5" t="n">
        <v>-8137</v>
      </c>
    </row>
    <row r="23" spans="1:3">
      <c r="A23" s="4" t="s">
        <v>132</v>
      </c>
      <c r="B23" s="5" t="n">
        <v>3192</v>
      </c>
      <c r="C23" s="5" t="n">
        <v>0</v>
      </c>
    </row>
    <row r="24" spans="1:3">
      <c r="A24" s="4" t="s">
        <v>133</v>
      </c>
      <c r="B24" s="5" t="n">
        <v>0</v>
      </c>
      <c r="C24" s="5" t="n">
        <v>-6991</v>
      </c>
    </row>
    <row r="25" spans="1:3">
      <c r="A25" s="4" t="s">
        <v>134</v>
      </c>
      <c r="B25" s="5" t="n">
        <v>0</v>
      </c>
      <c r="C25" s="5" t="n">
        <v>7000</v>
      </c>
    </row>
    <row r="26" spans="1:3">
      <c r="A26" s="4" t="s">
        <v>124</v>
      </c>
      <c r="B26" s="5" t="n">
        <v>-361</v>
      </c>
      <c r="C26" s="5" t="n">
        <v>-820</v>
      </c>
    </row>
    <row r="27" spans="1:3">
      <c r="A27" s="4" t="s">
        <v>135</v>
      </c>
      <c r="B27" s="5" t="n">
        <v>-4735</v>
      </c>
      <c r="C27" s="5" t="n">
        <v>-8948</v>
      </c>
    </row>
    <row r="28" spans="1:3">
      <c r="A28" s="3" t="s">
        <v>136</v>
      </c>
    </row>
    <row r="29" spans="1:3">
      <c r="A29" s="4" t="s">
        <v>137</v>
      </c>
      <c r="B29" s="5" t="n">
        <v>-5336</v>
      </c>
      <c r="C29" s="5" t="n">
        <v>-2846</v>
      </c>
    </row>
    <row r="30" spans="1:3">
      <c r="A30" s="4" t="s">
        <v>138</v>
      </c>
      <c r="B30" s="5" t="n">
        <v>253</v>
      </c>
      <c r="C30" s="5" t="n">
        <v>-10342</v>
      </c>
    </row>
    <row r="31" spans="1:3">
      <c r="A31" s="4" t="s">
        <v>139</v>
      </c>
      <c r="B31" s="5" t="n">
        <v>876</v>
      </c>
      <c r="C31" s="5" t="n">
        <v>2541</v>
      </c>
    </row>
    <row r="32" spans="1:3">
      <c r="A32" s="4" t="s">
        <v>140</v>
      </c>
      <c r="B32" s="5" t="n">
        <v>0</v>
      </c>
      <c r="C32" s="5" t="n">
        <v>-16076</v>
      </c>
    </row>
    <row r="33" spans="1:3">
      <c r="A33" s="4" t="s">
        <v>124</v>
      </c>
      <c r="B33" s="5" t="n">
        <v>-1819</v>
      </c>
      <c r="C33" s="5" t="n">
        <v>-346</v>
      </c>
    </row>
    <row r="34" spans="1:3">
      <c r="A34" s="4" t="s">
        <v>141</v>
      </c>
      <c r="B34" s="5" t="n">
        <v>-6026</v>
      </c>
      <c r="C34" s="5" t="n">
        <v>-27069</v>
      </c>
    </row>
    <row r="35" spans="1:3">
      <c r="A35" s="4" t="s">
        <v>142</v>
      </c>
      <c r="B35" s="5" t="n">
        <v>484</v>
      </c>
      <c r="C35" s="5" t="n">
        <v>1272</v>
      </c>
    </row>
    <row r="36" spans="1:3">
      <c r="A36" s="4" t="s">
        <v>143</v>
      </c>
      <c r="B36" s="5" t="n">
        <v>22930</v>
      </c>
      <c r="C36" s="5" t="n">
        <v>-25145</v>
      </c>
    </row>
    <row r="37" spans="1:3">
      <c r="A37" s="4" t="s">
        <v>144</v>
      </c>
      <c r="B37" s="5" t="n">
        <v>39789</v>
      </c>
      <c r="C37" s="5" t="n">
        <v>112613</v>
      </c>
    </row>
    <row r="38" spans="1:3">
      <c r="A38" s="4" t="s">
        <v>145</v>
      </c>
      <c r="B38" s="7" t="n">
        <v>62719</v>
      </c>
      <c r="C38" s="7" t="n">
        <v>874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5:13:04Z</dcterms:created>
  <dcterms:modified xmlns:dcterms="http://purl.org/dc/terms/" xmlns:xsi="http://www.w3.org/2001/XMLSchema-instance" xsi:type="dcterms:W3CDTF">2017-05-03T15:13:04Z</dcterms:modified>
</cp:coreProperties>
</file>